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Stock Purchase Plan" sheetId="15" state="visible" r:id="rId15"/>
    <sheet xmlns:r="http://schemas.openxmlformats.org/officeDocument/2006/relationships" name="Income Taxes" sheetId="16" state="visible" r:id="rId16"/>
    <sheet xmlns:r="http://schemas.openxmlformats.org/officeDocument/2006/relationships" name="Collaboration Agreement" sheetId="17" state="visible" r:id="rId17"/>
    <sheet xmlns:r="http://schemas.openxmlformats.org/officeDocument/2006/relationships" name="License Agreemen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Fair Value Measurements - Sched"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Accrued Expenses - Schedule of "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Employee Stock Purchase Plan - " sheetId="44" state="visible" r:id="rId44"/>
    <sheet xmlns:r="http://schemas.openxmlformats.org/officeDocument/2006/relationships" name="Income Taxes - Additional Infor" sheetId="45" state="visible" r:id="rId45"/>
    <sheet xmlns:r="http://schemas.openxmlformats.org/officeDocument/2006/relationships" name="Collaboration Agreement - Addit" sheetId="46" state="visible" r:id="rId46"/>
    <sheet xmlns:r="http://schemas.openxmlformats.org/officeDocument/2006/relationships" name="License Agreement - Additional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Q3</t>
        </is>
      </c>
    </row>
    <row r="10">
      <c r="A10" s="4" t="inlineStr">
        <is>
          <t>Entity Central Index Key</t>
        </is>
      </c>
      <c r="B10" s="4" t="inlineStr">
        <is>
          <t>0001703647</t>
        </is>
      </c>
    </row>
    <row r="11">
      <c r="A11" s="4" t="inlineStr">
        <is>
          <t>Entity File Number</t>
        </is>
      </c>
      <c r="B11" s="4" t="inlineStr">
        <is>
          <t>001-39062</t>
        </is>
      </c>
    </row>
    <row r="12">
      <c r="A12" s="4" t="inlineStr">
        <is>
          <t>Entity Registrant Name</t>
        </is>
      </c>
      <c r="B12" s="4" t="inlineStr">
        <is>
          <t>Frequency Therapeutics, Inc.</t>
        </is>
      </c>
    </row>
    <row r="13">
      <c r="A13" s="4" t="inlineStr">
        <is>
          <t>Entity Incorporation State Country Code</t>
        </is>
      </c>
      <c r="B13" s="4" t="inlineStr">
        <is>
          <t>DE</t>
        </is>
      </c>
    </row>
    <row r="14">
      <c r="A14" s="4" t="inlineStr">
        <is>
          <t>Entity Tax Identification Number</t>
        </is>
      </c>
      <c r="B14" s="4" t="inlineStr">
        <is>
          <t>47-2324450</t>
        </is>
      </c>
    </row>
    <row r="15">
      <c r="A15" s="4" t="inlineStr">
        <is>
          <t>Entity Address Address Line</t>
        </is>
      </c>
      <c r="B15" s="4" t="inlineStr">
        <is>
          <t>19 Presidential Way</t>
        </is>
      </c>
    </row>
    <row r="16">
      <c r="A16" s="4" t="inlineStr">
        <is>
          <t>Entity Address, Address Line Two</t>
        </is>
      </c>
      <c r="B16" s="4" t="inlineStr">
        <is>
          <t>2nd Floor</t>
        </is>
      </c>
    </row>
    <row r="17">
      <c r="A17" s="4" t="inlineStr">
        <is>
          <t>Entity Address City Or Town</t>
        </is>
      </c>
      <c r="B17" s="4" t="inlineStr">
        <is>
          <t>Woburn</t>
        </is>
      </c>
    </row>
    <row r="18">
      <c r="A18" s="4" t="inlineStr">
        <is>
          <t>Entity Address Postal Zip Code</t>
        </is>
      </c>
      <c r="B18" s="4" t="inlineStr">
        <is>
          <t>01801</t>
        </is>
      </c>
    </row>
    <row r="19">
      <c r="A19" s="4" t="inlineStr">
        <is>
          <t>Entity Address State Or Province</t>
        </is>
      </c>
      <c r="B19" s="4" t="inlineStr">
        <is>
          <t>MA</t>
        </is>
      </c>
    </row>
    <row r="20">
      <c r="A20" s="4" t="inlineStr">
        <is>
          <t>City Area Code</t>
        </is>
      </c>
      <c r="B20" s="4" t="inlineStr">
        <is>
          <t>866</t>
        </is>
      </c>
    </row>
    <row r="21">
      <c r="A21" s="4" t="inlineStr">
        <is>
          <t>Local Phone Number</t>
        </is>
      </c>
      <c r="B21" s="4" t="inlineStr">
        <is>
          <t>389-1970</t>
        </is>
      </c>
    </row>
    <row r="22">
      <c r="A22" s="4" t="inlineStr">
        <is>
          <t>Title of 12(b) Security</t>
        </is>
      </c>
      <c r="B22" s="4" t="inlineStr">
        <is>
          <t>Common Stock, $0.001 par value per share</t>
        </is>
      </c>
    </row>
    <row r="23">
      <c r="A23" s="4" t="inlineStr">
        <is>
          <t>Trading Symbol</t>
        </is>
      </c>
      <c r="B23" s="4" t="inlineStr">
        <is>
          <t>FREQ</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33734692</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Company’s financial assets measures at fair value on a recurring basis by level within the fair value hierarchy at September 30, 2020 and December 31, 2019 are summarized as follows:
September 30, 2020
Fair Value
Amortization
Unrealized
Fair Market
Hierarchy
Cost
Gain
Value
Money market funds
Level 1
$
212,134
$
43
$
212,177
U.S. Government treasury securities
Level 1
11,297
1
11,298
$
223,431
$
44
$
223,475
December 31, 2019
Fair Value
Amortization
Unrealized
Fair Market
Hierarchy
Cost
(Loss) Gain
Value
Money market funds
Level 1
$
200,131
$
(12
)
$
200,119
U.S. Government treasury securities
Level 1
17,131
66
17,197
$
217,262
$
54
$
217,316
The carrying amounts reflected in the consolidated balance sheet for prepaid expenses and other current assets, accounts payable and accrued expenses and other liabilities are shown at their historical values which approximate their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4. Property and equipment Property and equipment include the following:
September 30,
December 31,
2020
2019
Lab equipment
$
3,112
$
1,846
Furniture and office equipment
270
257
Software
291
—
Leasehold improvements
1,419
1,419
Construction in progress
989
306
Total
6,081
3,828
Accumulated depreciation
(2,826
)
(2,066
)
Property and equipment, net
$
3,255
$
1,762
The Company recognized $301 and $760, and $215 and $588 of depreciation expense for the three and nine 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5. Accrued expenses Accrued expenses consist of the following:
September 30,
December 31,
2020
2019
Payroll and employee related expenses
$
3,057
$
2,686
Professional fees
597
435
Third-party research and development expenses
714
118
Taxes and other
12
—
Total
$
4,380
$
3,2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6. Stockholders’ equity Authorized capital stock The Company has authorized 10,000,000 shares of $0.001 par value preferred stock and 200,000,000 shares of $0.001 par value common stock. There were no shares of preferred stock outstanding as of September 30, 2020. There were 33,732,290 and 30,844,507 shares of common stock issued and outstanding as of September 30, 2020 and December 31, 2019, respectively. Common shares are voting, and dividends may be paid when, as and if declared by the Board of Directors. On September 20, 2019, the Company effected a 1-for-6.7355 reverse stock split of its common stock. The par value of the common stock was not adjusted as a result of the reverse stock split and the authorized capital was amended to 100,000,000 shares of common stock and 148,724,922 shares of $0.001 par value preferred stock. The reverse stock split resulted in an adjustment to the Series A Preferred, Series B Preferred and Series C Preferred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The Company has reserved the following shares of common stock for future issuance as of September 30, 2020 and December 31, 2019:
September 30,
December 31,
2020
2019
Stock options outstanding
6,753,568
5,968,672
Shares available for future grant under stock option plan
1,770,863
1,859,654
8,524,431
7,828,3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7. Stock-based compensation On November 13, 2014, the Company adopted the 2014 Stock Incentive Plan (2014 Plan). All of the Company’s employees, officers, directors, and consultants are eligible to be granted options to purchase common shares and restricted stock under the terms of the 2014 Plan. The Company reserved an aggregate of 8,550,415 shares of common stock for issuance under the 2014 Plan. As of September 30, 2020, there were no shares of common stock available for future grants under the 2014 Plan. On September 17, 2019, the Company’s board of directors and on September 19, 2019, its stockholders approved and adopted the 2019 Incentive Award Plan (“the “2019 Plan”) which became effective on the day prior to the IPO. Under the 2019 Plan, the Company may grant stock options, stock appreciation rights, restricted stock, restricted stock units, and other stock and cash-based awards to individuals who are then employees, officers, directors or consultants of the Company, and employees and consultants of the Company’s subsidiaries. A total of 3,100,000 shares of common stock were approved to be initially reserved for issuance under the 2019 plan. The number of shares under the 2014 Plan subject to outstanding awards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of the outstanding number of shares of the Company’s common stock on December 31, of the preceding calendar year or such lesser amount as determined by the Company’s board of directors. On January 1, 2020, the Company increased the shares eligible under the 2019 Plan by 1,233,780 shares to a total of 4,333,780.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Stock options become exercisable as they vest. Options granted under the 2014 Plan and the 2019 Plan expire no more than ten years from the date of grant. Stock options A summary of the stock option activity under the 2014 Plan and the 2019 Plan for the nine months ended September 30, 2020 are as follows:
Number of shares
Weighted average exercise
Weighted average remaining contractual term
Aggregate intrinsic
Number of shares
Weighted average exercise
Weighted average remaining contractual term
Aggregate intrinsic
2019 Plan
price
(in years)
value
2014 Plan
price
(in years)
value
Outstanding as of December 31, 2019
1,247,338
$
14.09
—
4,721,334
$
2.85
—
—
Granted
1,334,209
23.18
—
—
—
—
—
Exercised
—
—
—
(537,675
)
2.12
—
—
Forfeited
(3,751
)
18.93
—
(7,887
)
6.64
—
—
Outstanding as of September 30, 2020
2,577,796
$
18.79
9.25
$
6,581
4,175,772
$
2.95
8.19
$
67,917
Options exercisable as of September 30, 2020
416,403
$
17.33
9.14
$
1,449
2,279,534
$
2.45
8.07
$
38,206
Options unvested as of September 30, 2020
2,161,393
$
5,132
1,896,238
$
29,711
Stock option valuation The assumptions that the Company used to determine the grant-date fair value of stock options granted to
September 30,
2020
Risk-free interest rate
1.3
%
Expected term (in years)
6.0
Expected volatility
79.0
%
Expected dividend yield
0.0
% Risk-Fee Interest Rate : The Company based the risk-free interest rate over the expected term of the options based on the constant maturity of U.S. Treasury securities with similar maturities as of the date of the grant. Expected Term : The expected term represents the period that the options granted are expected to be outstanding and is determined using the simplified method (based on the mid-point between the vesting date and the end of the contractual term.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volatility of its own stock price options becomes available. Expected Dividend Yield : The Company has not paid and does not anticipate paying any dividends in the near future. Therefore, the expected dividend yield was zero.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three and nine months ended September 30, 2020 and 2019, 132,683 and 537,675, and 78,041 and 297,599 options were exercised, respectively. The aggregate intrinsic value of stock options exercised during the three and nine months ended September 30, 2020 and 2019 were $2,451 The weighted-average grant date fair value of options granted to employees during the three and nine months ended September 30, 2020 and 2019 was $14.02 and $15.73, and $5.66 and $2.86, respectively. The total grant date fair value of options vested during the three and nine months ended September 30, 2020 and 2019 was $2,406 and $5,751, and $997 and $1,766, respectively. Restricted common stock The Company issued common stock to founders, employees and advisors which was subject to vesting over four years. If any of these individuals ceased to be employed or to provide services to the Company prior to vesting, the Company had the right to repurchase any unvested Common Stock at the price paid by the holder. A summary of the status of restricted common stock as of September 30, 2020 is presented below:
Number of shares
Weighted average fair value
Outstanding as of December 31, 2019
1,657,345
$
0.27
Granted
—
—
Issued
—
—
Repurchased
—
—
Outstanding as of September 30, 2020
1,657,345
$
0.27
Vested during period
464
$
1.75
Unvested as of September 30, 2020
3,557
$
1.75
The total value of restricted stock awards that vested during the three and nine months ended September 30, 2020 and 2019, based on estimated fair values of the stock underlying the restricted stock awards on the day of vesting was $1 and $19, and $57 and $95, respectively. Stock-based compensation The Company recognized stock-based compensation within the accompanying consolidated statements of operations as follows:
Three Months Ended September 30,
Nine Months Ended September 30,
2020
2019
2020
2019
Research and development
$
1,036
$
391
$
3,039
$
1,200
General and administrative
1,607
534
$
4,179
1,256
Total
$
2,643
$
925
$
7,218
$
2,456
As of September 30, 2020, total unrecognized stock-based compensation expense relating to unvested stock options was $27,980. This amount is expected to be recognized over a weighted-average period of 3.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Plan</t>
        </is>
      </c>
      <c r="B1" s="2" t="inlineStr">
        <is>
          <t>9 Months Ended</t>
        </is>
      </c>
    </row>
    <row r="2">
      <c r="B2" s="2" t="inlineStr">
        <is>
          <t>Sep. 30, 2020</t>
        </is>
      </c>
    </row>
    <row r="3">
      <c r="A3" s="3" t="inlineStr">
        <is>
          <t>Compensation And Retirement Disclosure [Abstract]</t>
        </is>
      </c>
    </row>
    <row r="4">
      <c r="A4" s="4" t="inlineStr">
        <is>
          <t>Employee Stock Purchase Plan</t>
        </is>
      </c>
      <c r="B4" s="4" t="inlineStr">
        <is>
          <t>8. Employee stock purchase plan On September 20, 2019, the Company’s board of directors and stockholders approved and adopted the 2019 Employee stock Purchase Plan (the “ESPP”) which became effective on the date of the IPO. The ESPP permits participants to purchase common stock through payroll deductions of up to 20% of their eligible compensation. A total of 315,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No shares have been issued under the ESPP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9. Income taxes Since inception in 2014, the Company has generated cumulative federal and state net operating loss and research and development credit carryforwards for which no net tax benefit has been recorded due to uncertainty around utilizing these tax attributes within the respective carryforward periods. The income tax expense for the three and nine months ended September 30, 2020 represents taxes on interest income earned by the Company’s subsidiary, Frequency Therapeutics Securities Corporation, a Massachusetts Securities Corporation. As of December 31, 2019, the Company had federal net operating loss carryforwards of approximately $50,199 and Massachusetts state operating loss carryforwards of approximately $41,242 which may be available to offset future taxable income. The U.S. federal net operating loss carryforwards include $22,400 available to reduce future taxable income through 2037 and approximately $27,779 which do not expire and are available to reduce future taxable income indefinitely. The state net operating loss carryforwards are available to offset future taxable income through 2039. As of December 31, 2019, the Company also had federal and Massachusetts research and development tax credit carryforwards of $701 and $533, respectively, which are available to offset federal and state tax liabilities through 2039 and 2034, respectively. Realization of future tax benefits is dependent on many factors, including the Company’s ability to generate taxable income within the net operating loss carryforward period. Net operating loss and tax credit carryforwards may become subject to an annual limitation in the event of certain cumulative changes in the ownership interest of significant shareholders over a three-year period in excess of 50%, as provided under Sections 382 and 383 of the Internal Revenue Code of 1986, as amended, respectively, as well as similar state provisions. These ownership changes may limit the number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completed several financings and has conducted a study to assess whether a change of control has occurred or whether there have been multiple changes of control since inception and has determined that an ownership change did occur in March 2017. Accordingly, utilization of $12,400 of the U.S. net operating loss carryforwards which were incurred prior to March 2017 (pre-ownership change) is limited under Section 382. After the Section 382 limitations, the Company may utilize approximately $10,800 of its pre-ownership change net operating loss carryforwards based upon an annual usage of approximately $1,600 for each of the next five years after the ownership change and approximately $180 for each of the 15 years thereafter. The remaining pre-ownership change net operating losses of approximately $1,600 were written off due to expiration under limitation. The limitation has been determined by first multiplying the value of our stock at the time of the ownership change by the applicable long-term tax-exempt rate. These carryforwards may be subject to further annual limitations under Section 382 in the event of future changes in ownership. Additionally, the Company has determined an ownership changed occurred in October of 2019 as a result of the IPO. Accordingly, utilization of approximately $46,123 of the U.S. net operating loss carryforwards incurred prior to October 2019 is also limited under Section 382. The Company has determined it will be able to utilize the entire $46,123 of its pre-ownership change net operating loss carryforwards based upon the limitations calculated from the October 2019 ownership change. These carryforwards may be subject to further annual limitations under Section 382 in the event of future changes in ownership.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9 and 2018 because the Company’s management has determined that it is more likely than not that the Company will not recognize the benefits of its federal and state deferred tax assets primarily due to its cumulative loss position and, as a result, a valuation allowance of approximately $16,204 and $12,229 as of December 31, 2019 and 2018 has been established. The Company has no unrecognized tax benefits. The Company has not, as yet, conducted a study of its research and development credit carryforwards.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were required, this adjustment would be offset by an adjustment to the valuation allowance. Thus, there would be no impact to the consolidated balance sheet or consolidated statements of operations if an adjustment were required. The Company has elected to recognize interest and penalties related to income tax matters as a component of income tax expense, of which no interest or penalties were recorded for the years ended December 31, 2019 and 2018. The Company files income tax returns in the U.S. and Massachusetts. The statute of limitations for assessment by the Internal Revenue Service and Massachusetts tax authorities remains open for all years since 2014.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t>
        </is>
      </c>
      <c r="B4" s="4" t="inlineStr">
        <is>
          <t>10. Collaboration agreement In July 2019, the Company entered into a License and Collaboration Agreement with Astellas (the “Astellas Agreement”), under which the Company granted Astellas an exclusive, royalty-bearing, sub-licensable, nontransferable license to certain patent rights to research, develop, manufacture, have manufactured, use, seek and secure regulatory approval for, commercialize, offer for sale, sell, have sold and import, and otherwise exploit licensed products containing both a GSK-3 inhibitor and an HDAC inhibitor, (the “Astellas Licensed Products”), including the product candidate FX-322, outside of the United States. The Company also granted Astellas a right of first negotiation and a right of last refusal if it entered into any negotiation or agreement of any kind (other than an acquisition of all of the stock or assets of the Company) with any third party under which such third party would obtain the right to develop, manufacture, or commercialize Astellas Licensed Products in the United States. The Company has agreed to conduct Phase 2a clinical studies in the United States. Upon the completion thereof, the Company and Astellas have agreed to jointly develop the Astellas Licensed Products, including carrying out joint studies. Each party has agreed to use commercially reasonable efforts to carry out development activities assigned to it under an agreed-upon development plan. Astellas has agreed to use commercially reasonable efforts to obtain regulatory approval for at least one Astellas Licensed Product in sensorineural hearing loss and in age-related hearing loss, in each case, in one major Asian country and one major European country. The Company has agreed to use commercially reasonable efforts to obtain regulatory approval for at least one Astellas Licensed Product in the United States. Astellas has the sole right to commercialize the Astellas Licensed Products outside of the United States, and the Company has the sole right to commercialize the Astellas Licensed Products in the United States. Astellas has agreed to use commercially reasonable efforts to commercialize Astellas Licensed Products in a major Asian country and a major European country following receipt of regulatory approval in such countries. The collaboration is governed by a joint steering committee (“JSC”) established under the Astellas Agreement and shall be comprised of three representatives each from the Company and Astellas. The JSC shall oversee and coordinate the overall conduct of the development, manufacture and commercialization of the Astellas Licensed Products. All decisions of JSC shall be taken through a unanimous vote with each party’s representatives collectively having one vote. Both the parties shall be responsible for carrying out the development and manufacturing activities in their defined territory in accordance with the plan as reviewed and approved in the JSC. As consideration for the licensed rights under the Astellas Agreement, Astellas paid the Company an upfront payment of $80.0 million in July 2019 and has agreed to pay potential development milestone payments up to $230.0 million and commercialization milestones of up to $315.0 million. Specifically, the Company would receive development milestone payments of $65.0 million and $25.0 million upon the first dosing of a patient in a Phase 2b clinical trial for SNHL in Europe and Asia, respectively and $100.0 million and $40.0 million upon the first dosing of a patient in a Phase 3 clinical trial for SNHL in Europe and Asia, respectively. If the Astellas Licensed Products are successfully commercialized, the Company would be eligible for up to $315.0 million in potential commercial milestone payments and also tiered royalties at rates ranging from low- to mid-teen percentages. The parties shall share equally, on a 50/50 basis, all out-of-pocket costs and joint study costs for all the joint activities conducted pursuant to the development plans or the joint manufacturing plan. The Astellas Agreement remains in effect until the expiration of all royalty obligations. Royalties are paid on a licensed product-by-licensed product and country-by-country basis until the latest of (i) the expiration of the last valid claim in the licensed patent rights with respect to such Astellas Licensed Product in such country or (ii) a set number of years from the first commercial sale of such Astellas Licensed Product in such country. Astellas may terminate the Astellas Agreement at will upon 60 days’ written notice. Each party has the right to terminate the Astellas Agreement due to the other party’s material breach if such breach remains uncured for 90 days (or 45 days in the case of nonpayment) or if the other party becomes bankrupt. The Astellas Agreement is a collaborative agreement that is within the scope of ASC 808. The Company analyzed the joint research and development activities to assess whether they fall within the scope of ASC 808, and will reassess this throughout the life of the arrangement based on changes in the roles and responsibilities of the parties. Based on the terms of the arrangement as outlined above, both parties are deemed to be active participants in the collaboration. Both parties are performing research and development activities in their defined territory and will be performing joint clinical studies in accordance with the development plan and the study protocol approved by the JSC. Additionally, Astellas and the Company are exposed to significant risks and rewards dependent on the commercial success of any product candidates that may result from the collaboration. As such, the collaboration arrangement is deemed to be within the scope of ASC 808. The arrangement consists of two components; the license of IP and the research and development activities, including committee participation, to support the co-development and research plan. Under the provisions of ASC 808, the Company has determined that it will apply the guidance in ASC 606 to recognize the revenue related to the license since that component of the arrangement is more reflective of a vendor-customer relationship. The Company determined that the license and the related research and development services associated with the Phase 2a clinical study were not distinct from one another, as the license has limited value to Astellas without the performance of the research and development activities and the Phase 2a study is essential to the use of the license. As such, the Company determined that these activities should be accounted for as a single combined performance obligation. Revenue associated with this single performance obligation is being recognized as the research and development work is performed, using an input method on the basis of research and development costs incurred to date relative to total research and development costs expected to be incurred. The transfer of control occurs over this time period and, in management’s judgment, is the best measure of progress towards satisfying the performance obligation. The Company has determined that the period of performance of the research and development services began upon the signing of the Astellas Agreement and will continue until the completion of the Phase 2a clinical trial of FX-322. The transaction price of $80.0 million has been allocated to the single combined performance obligation and will be recognized over such period. Management has analyzed the progress of the Phase 2a clinical trial and has estimated the completion date of such trial and the total research and development costs it expects to incur in performing the trial and is recognizing the $80.0 million upfront fee as revenue over the period from July 2019 until June 30, 2021, the estimated completion date of the Phase 2a clinical trial, using the input method. The Company regularly assesses its estimates and to the extent that facts and circumstances dictate, the Company revises its estimates of total cost or completion date and accounts for such change on a prospective basis. The Company was required to pay MIT a royalty of $16.0 million on the $80.0 million of sublicense revenues. The $16.0 million royalty was expensed in the third quarter of 2019. For a description of the MIT License Agreement, refer to Note 11. The $80.0 million upfront payment received from Astellas in July 2019 was initially recorded as deferred revenue and is being recognized as revenue according to the policy described above. In the three and nine months ended September 30, 2020, and since entering into the Astellas Agreement, the Company recorded $11.2 and $27.0, and $55.9 million, respectively, of revenue under the Astellas Agreement based upon the application of the input method over the estimated period to completion of the Phase 2a clinical trial for FX-322. The potential development and regulatory milestone payments are fully constrained until the Company can conclude that achievement of the milestone is probable and that it is probable that recognition of revenue related to the milestone will not result in a significant reversal in the amount of cumulative revenue recognized when the uncertainty associated with the variable consideration is ultimately resolved and as such these have been excluded from the transaction price. As part of its evaluation of the constraint, the Company considers numerous factors, including the fact that achievement of the milestones is outside the control of the Company and contingent upon the future success of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Astellas and therefore are recognized at the later of when the performance obligation is satisfied, or the related sales of licensed products occur. The Company re-evaluates the transaction price, including its estimated variable consideration included in the transaction price and all constrained amounts, at each reporting period and as uncertain events are resolved or other changes in circumstances occur, and, if necessary, adjusts its estimate of the overall transaction price. Any such adjustments are recorded on a cumulative catch-up basis, which would affect revenues and earnings in the period of adjustment. The Astellas Agreement contains joint research and development activities that are not within the scope of ASC 606. The Company will recognize research and development expense related to the joint study costs for all the joint activities in future periods and reimbursements received from Astellas will be recognized as an offset to research and development expense on the consolidated statements of operations during the development period. In the three and nine months ended September 30, 2020, the Company received $373 and $1,054 from Astellas for joi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9 Months Ended</t>
        </is>
      </c>
    </row>
    <row r="2">
      <c r="B2" s="2" t="inlineStr">
        <is>
          <t>Sep. 30, 2020</t>
        </is>
      </c>
    </row>
    <row r="3">
      <c r="A3" s="3" t="inlineStr">
        <is>
          <t>Research And Development [Abstract]</t>
        </is>
      </c>
    </row>
    <row r="4">
      <c r="A4" s="4" t="inlineStr">
        <is>
          <t>License Agreement</t>
        </is>
      </c>
      <c r="B4" s="4" t="inlineStr">
        <is>
          <t>11. License Agreement Massachusetts Institute of Technology In December 2016,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The Company is required to use diligent efforts to develop and commercialize the Licensed Products or Processes, and to make such products or processes reasonably available to the public and to spend certain minimum amounts on research and development of Licensed Products and/or Processes each year until the first commercial sale of a Licensed Product and/or a first commercial performance of a Licensed Process. The Company is also subject to certain development obligations with regards to a first Licensed Product. The Company has satisfied certain obligations related to preclinical studies and the filing of an IND for a first Licensed Product with its development activities related to FX-322. The Company’s future development obligations are: (i) to commence a Phase II clinical trial for such Product, (ii) to commence a Phase III clinical trial for such Product within five years of the IND filing for such product within two years of the IND filing for such product, (iii) to file a New Drug Application or equivalent with the FDA or comparable European regulatory agency for such Product within nine years of the IND filing for such product, and (iv) to make a first commercial sale of such Product within 11 years of the IND filing for such product. The Company also has certain development obligations for as second Licensed Product. In the event that the Company has failed to fulfill the development timeline obligation with respect to a second Licensed Product and fail to cure such breach within ninety (90) days of written notice by MIT, MIT may restrict the licensed field to the prevention and remediation of hearing loss in humans and animals. The Company does not have the right to control prosecution of the in-licensed patent applications, and its rights to enforce the in-licensed patents are subject to certain limitations. Upon entering into the MIT License Agreement, the Company paid a $50 license fee payment and issued to MIT shares of our common stock equal to 5% of total then-outstanding capital stock. The Company is required to pay certain annual license maintenance fees which may be credited to running royalties during the same calendar year, if any, and to make potential milestone payments up to $2,900 on each Licensed Product or Licensed Process. In addition, The Company is required to pay a low single-digit royalty on Licensed Products and Licensed Processes and a low-twenties royalty on sublicense revenues. In the year ended December 31, 2019 the Company paid MIT a royalty of $16,000 related to the upfront payment received from Astellas, see Note 10. The MIT License Agreement will remain effect until the expiration or abandonment of all issued patents and filed patent applications licensed thereunder remain in effect, unless terminated earlier. 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 In May 2019, the Company entered into an amendment with MIT, updating the diligence milestones for a second Licensed Product. The patents in-licensed by the Company from MIT pursuant to the MIT License claim inventions created by, among others, Dr. Langer, one of the Company’s directors. Pursuant to MIT’s policy on the ownership, distribution and commercial development of MIT technology, or the MIT Policy, inventors of intellectual property invented at MIT, including the inventors of patents licensed to the Company under the MIT License, are entitled to a portion of the net royalty income derived by MIT from such inventions, but not amounts received by MIT from the sale of common stock previously issued by the Company to MIT pursuant to the MIT License. Accordingly, pursuant to the MIT Policy, Dr. Langer is entitled to receive a portion of the amounts the Company pays to MIT under the MIT License, including the Astellas Royalty Payment and future milestone payments or royalties, if any, that the Company may receive pursuant to the Astellas Agreement. Accordingly, Dr. Langer has received $1.98 million and $0.01 million from MIT under the MIT Policy during the nine months ended September 30, 2020 and the year ende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2. Commitments and contingencies Leases In December 2016, the Company entered into a lease for laboratory, office and storage facilities in Woburn, Massachusetts with ARE-MA Region No. 20, LLC, an entity affiliated with Alexandria. Joel S. Marcus, a member of the board of directors, is executive chairman of Alexandria. The lease was extended in November 2019 and expires in February 2025. Additionally, the Company amended the lease in November 2019 to add additional laboratory and office space. The commencement date of the additional space occurred under ASC 842 in February 2020 and expires in February 2025. The lease agreement includes an option to extend the lease for an additional five years. The optional period has not been included in the determination of the lease term as the Company is not reasonably certain that it would exercise any such option. The lease agreement includes escalating rental payments and operating expense charges. The lease agreements do not contain any material residual value guarantees or material restrictive covenants. During the three months ended September 30, 2020, the Company signed a letter of intent to terminate this lease. As of September 30, 2020, the Company has $1,907 of operating lease ROU assets, and $432 and $1,809 of current and non-current lease liabilities, respectively, recorded on the consolidated balance sheets. For the three and nine months September 30, 2020 the Company recorded $125 and $357 of operating lease cost, respectively, $130 and $328 In the first quarter of 2020, the Company entered into an agreement to lease building space in Lexington, Massachusetts, which had not yet commenced as of September 30, 2020. The lease will have total minimum lease payments of approximately $47 million over an initial term of 10 years. This lease is expected to commence on December 1, 2020.
Other information
September 30, 2020
Weighted-average remaining lease term
4.4 years
Weighted-average discount rate (1)
6.0
%
(1)
Upon adoption of the new lease standard, discount rates used for existing leases were established at January 1, 2020. The table below reconciles the undiscounted cash flows to the operating lease liability recorded on the consolidated balance sheets as of September 30, 2020.
2020 (excluding the nine months ended September 30, 2020)
$
135
2021
556
2022
572
2023
590
2024
608
2025
88
Total minimum lease payments
2,549
Less: amount of lease payments representing interest
(308
)
Present value of future lease payments
2,241
Less: current lease liabilities
(432
)
Noncurrent lease liabilities
$
1,809
Future aggregate minimum payments under the noncancelable operating leases, including the Lexington, MA lease, as of September 30, 2020 are as follows:
2020
$
151
2021
3,311
2022
4,731
2023
4,873
2024
5,020
2025 and beyond
31,259
Total minimum lease payments
$
49,345
Contract commitments The Company has contracted with a research institution to provide research for a therapeutic drug to treat multiple sclerosis. In September 2020, the Company extended the term of this contract through December 2021. As consideration for this extension, the Company committed to total payments of $0.6 million through December 2021. The Company also enters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in Woburn, Massachusetts under a five-year noncancelable operating lease, and has entered into a facility lease in Lexington, Massachusett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lease. As of September 30, 2020,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224231000</v>
      </c>
      <c r="C3" s="6" t="n">
        <v>200158000</v>
      </c>
    </row>
    <row r="4">
      <c r="A4" s="4" t="inlineStr">
        <is>
          <t>Short-term marketable securities</t>
        </is>
      </c>
      <c r="B4" s="5" t="n">
        <v>0</v>
      </c>
      <c r="C4" s="5" t="n">
        <v>17197000</v>
      </c>
    </row>
    <row r="5">
      <c r="A5" s="4" t="inlineStr">
        <is>
          <t>Prepaid expenses and other current assets</t>
        </is>
      </c>
      <c r="B5" s="5" t="n">
        <v>3112000</v>
      </c>
      <c r="C5" s="5" t="n">
        <v>4000000</v>
      </c>
    </row>
    <row r="6">
      <c r="A6" s="4" t="inlineStr">
        <is>
          <t>Total current assets</t>
        </is>
      </c>
      <c r="B6" s="5" t="n">
        <v>227343000</v>
      </c>
      <c r="C6" s="5" t="n">
        <v>221355000</v>
      </c>
    </row>
    <row r="7">
      <c r="A7" s="4" t="inlineStr">
        <is>
          <t>Property and equipment, net</t>
        </is>
      </c>
      <c r="B7" s="5" t="n">
        <v>3255000</v>
      </c>
      <c r="C7" s="5" t="n">
        <v>1762000</v>
      </c>
    </row>
    <row r="8">
      <c r="A8" s="4" t="inlineStr">
        <is>
          <t>Operating lease - right-of-use</t>
        </is>
      </c>
      <c r="B8" s="5" t="n">
        <v>1907000</v>
      </c>
    </row>
    <row r="9">
      <c r="A9" s="4" t="inlineStr">
        <is>
          <t>Restricted cash</t>
        </is>
      </c>
      <c r="B9" s="5" t="n">
        <v>1815000</v>
      </c>
      <c r="C9" s="5" t="n">
        <v>101000</v>
      </c>
    </row>
    <row r="10">
      <c r="A10" s="4" t="inlineStr">
        <is>
          <t>Total assets</t>
        </is>
      </c>
      <c r="B10" s="5" t="n">
        <v>234320000</v>
      </c>
      <c r="C10" s="5" t="n">
        <v>223218000</v>
      </c>
    </row>
    <row r="11">
      <c r="A11" s="3" t="inlineStr">
        <is>
          <t>Current liabilities:</t>
        </is>
      </c>
    </row>
    <row r="12">
      <c r="A12" s="4" t="inlineStr">
        <is>
          <t>Accounts payable</t>
        </is>
      </c>
      <c r="B12" s="5" t="n">
        <v>4089000</v>
      </c>
      <c r="C12" s="5" t="n">
        <v>1219000</v>
      </c>
    </row>
    <row r="13">
      <c r="A13" s="4" t="inlineStr">
        <is>
          <t>Accrued expenses</t>
        </is>
      </c>
      <c r="B13" s="5" t="n">
        <v>4380000</v>
      </c>
      <c r="C13" s="5" t="n">
        <v>3239000</v>
      </c>
    </row>
    <row r="14">
      <c r="A14" s="4" t="inlineStr">
        <is>
          <t>Deferred revenue</t>
        </is>
      </c>
      <c r="B14" s="5" t="n">
        <v>24018000</v>
      </c>
      <c r="C14" s="5" t="n">
        <v>48152000</v>
      </c>
    </row>
    <row r="15">
      <c r="A15" s="4" t="inlineStr">
        <is>
          <t>Operating lease liability - right-of-use</t>
        </is>
      </c>
      <c r="B15" s="5" t="n">
        <v>432000</v>
      </c>
    </row>
    <row r="16">
      <c r="A16" s="4" t="inlineStr">
        <is>
          <t>Other current liabilities</t>
        </is>
      </c>
      <c r="C16" s="5" t="n">
        <v>170000</v>
      </c>
    </row>
    <row r="17">
      <c r="A17" s="4" t="inlineStr">
        <is>
          <t>Total current liabilities</t>
        </is>
      </c>
      <c r="B17" s="5" t="n">
        <v>32919000</v>
      </c>
      <c r="C17" s="5" t="n">
        <v>52780000</v>
      </c>
    </row>
    <row r="18">
      <c r="A18" s="4" t="inlineStr">
        <is>
          <t>Deferred revenue, net of current portion</t>
        </is>
      </c>
      <c r="C18" s="5" t="n">
        <v>2900000</v>
      </c>
    </row>
    <row r="19">
      <c r="A19" s="4" t="inlineStr">
        <is>
          <t>Operating lease liability - right of use, net of current portion</t>
        </is>
      </c>
      <c r="B19" s="5" t="n">
        <v>1809000</v>
      </c>
    </row>
    <row r="20">
      <c r="A20" s="4" t="inlineStr">
        <is>
          <t>Long-term liabilities</t>
        </is>
      </c>
      <c r="C20" s="5" t="n">
        <v>180000</v>
      </c>
    </row>
    <row r="21">
      <c r="A21" s="4" t="inlineStr">
        <is>
          <t>Total liabilities</t>
        </is>
      </c>
      <c r="B21" s="5" t="n">
        <v>34728000</v>
      </c>
      <c r="C21" s="5" t="n">
        <v>55860000</v>
      </c>
    </row>
    <row r="22">
      <c r="A22" s="3" t="inlineStr">
        <is>
          <t>Stockholders’ equity:</t>
        </is>
      </c>
    </row>
    <row r="23">
      <c r="A23" s="4" t="inlineStr">
        <is>
          <t>Preferred stock, $0.001 par value; 10,000,000 shares authorized, no shares issued or outstanding at September 30, 2020 and December 31, 2019, respectively</t>
        </is>
      </c>
      <c r="B23" s="4" t="inlineStr">
        <is>
          <t xml:space="preserve"> </t>
        </is>
      </c>
      <c r="C23" s="4" t="inlineStr">
        <is>
          <t xml:space="preserve"> </t>
        </is>
      </c>
    </row>
    <row r="24">
      <c r="A24" s="4" t="inlineStr">
        <is>
          <t>Common stock, $0.001 par value; 200,000,000 and 165,000,000 shares authorized, 33,732,290 and 30,844,507 shares issued and outstanding at September 30, 2020 and December 31, 2019, respectively</t>
        </is>
      </c>
      <c r="B24" s="5" t="n">
        <v>34000</v>
      </c>
      <c r="C24" s="5" t="n">
        <v>31000</v>
      </c>
    </row>
    <row r="25">
      <c r="A25" s="4" t="inlineStr">
        <is>
          <t>Additional paid-in capital</t>
        </is>
      </c>
      <c r="B25" s="5" t="n">
        <v>284681000</v>
      </c>
      <c r="C25" s="5" t="n">
        <v>236161000</v>
      </c>
    </row>
    <row r="26">
      <c r="A26" s="4" t="inlineStr">
        <is>
          <t>Accumulated other comprehensive income</t>
        </is>
      </c>
      <c r="B26" s="5" t="n">
        <v>44000</v>
      </c>
      <c r="C26" s="5" t="n">
        <v>54000</v>
      </c>
    </row>
    <row r="27">
      <c r="A27" s="4" t="inlineStr">
        <is>
          <t>Accumulated deficit</t>
        </is>
      </c>
      <c r="B27" s="5" t="n">
        <v>-85167000</v>
      </c>
      <c r="C27" s="5" t="n">
        <v>-68888000</v>
      </c>
    </row>
    <row r="28">
      <c r="A28" s="4" t="inlineStr">
        <is>
          <t>Total stockholders’ equity</t>
        </is>
      </c>
      <c r="B28" s="5" t="n">
        <v>199592000</v>
      </c>
      <c r="C28" s="5" t="n">
        <v>167358000</v>
      </c>
    </row>
    <row r="29">
      <c r="A29" s="4" t="inlineStr">
        <is>
          <t>Total liabilities and stockholders’ equity</t>
        </is>
      </c>
      <c r="B29" s="6" t="n">
        <v>234320000</v>
      </c>
      <c r="C29" s="6" t="n">
        <v>2232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t>
        </is>
      </c>
    </row>
    <row r="5">
      <c r="A5" s="4" t="inlineStr">
        <is>
          <t>Principles of Consolidation</t>
        </is>
      </c>
      <c r="B5" s="4" t="inlineStr">
        <is>
          <t xml:space="preserve">Principles of consolidation The consolidated financial statements include the accounts of Frequency Therapeutics, Inc. and its wholly owned subsidiaries Frequency Therapeutics Securities Corporation, Frequency Therapeutics PTY, LTD and Frequency Japan. All intercompany transactions and balances have been eliminated. </t>
        </is>
      </c>
    </row>
    <row r="6">
      <c r="A6" s="4" t="inlineStr">
        <is>
          <t>Unaudited Interim Financial Information</t>
        </is>
      </c>
      <c r="B6" s="4" t="inlineStr">
        <is>
          <t>Unaudited interim financial information The accompanying consolidated balance sheet as of September 30, 2020 and the consolidated statements of operations, the consolidated statements of comprehensive loss and the consolidated statements of convertible preferred stock and stockholders’ equity (deficit) for the three and nine months ended September 30, 2020 and 2019, and the consolidated statements of cash flows for the nine months ended September 30,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cash flows for the nine months ended September 30, 2020 and 2019. The financial data and other information disclosed in these notes related to the three and nine months ended September 30, 2020 and 2019 are also unaudited. The results for the nine months ended September 30, 2020 are not necessarily indicative of results to be expected for the year ending December 31, 2020, any other interim periods, or any future year or period. The consolidated balance sheet as of December 31, 2019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19 included in the Company’s Form 10-K.</t>
        </is>
      </c>
    </row>
    <row r="7">
      <c r="A7" s="4" t="inlineStr">
        <is>
          <t>Use of Estimates</t>
        </is>
      </c>
      <c r="B7" s="4" t="inlineStr">
        <is>
          <t xml:space="preserve">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fair value of common stock, valuation of share-based awards and income taxes. Actual results could differ from those estimates. The Company utilized significant estimates and assumptions in determining the fair value of its common stock in periods prior to the IPO. The Company had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Each valuation methodology includes estimates and assumptions that require the Company’s judgment. These estimates and assumptions included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have resulted in different fair values of common stock at each valuation date. </t>
        </is>
      </c>
    </row>
    <row r="8">
      <c r="A8" s="4" t="inlineStr">
        <is>
          <t>Comprehensive Income (loss)</t>
        </is>
      </c>
      <c r="B8" s="4" t="inlineStr">
        <is>
          <t>Comprehensive income (loss) Components of comprehensive income or loss, including net loss, are reported in the consolidated financial statements in the period in which they are recognized. Other comprehensive income or loss is defined as the change in equity during a period from transactions and other events and circumstances from non-owner sources. Net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which for the three and nine months ended September 30, 2020 and 2019 consists of unrealized (loss) gain on marketable securities.</t>
        </is>
      </c>
    </row>
    <row r="9">
      <c r="A9" s="4" t="inlineStr">
        <is>
          <t>Segment Information</t>
        </is>
      </c>
      <c r="B9"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in the business of discovering and developing small molecule drugs that activate progenitor cells within the body to create healthy tissue. </t>
        </is>
      </c>
    </row>
    <row r="10">
      <c r="A10" s="4" t="inlineStr">
        <is>
          <t>Foreign Currency</t>
        </is>
      </c>
      <c r="B10" s="4" t="inlineStr">
        <is>
          <t xml:space="preserve">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three months ended September 30, 2020 and 2019 the Company recorded $18 of foreign currency gains and $9 of foreign currency losses, respectively. During the nine months ended September 30, 2020 and 2019 the Company recorded $27 and $4 of foreign currency exchange gains, respectively. </t>
        </is>
      </c>
    </row>
    <row r="11">
      <c r="A11" s="4" t="inlineStr">
        <is>
          <t>Cash and Cash Equivalents</t>
        </is>
      </c>
      <c r="B11" s="4" t="inlineStr">
        <is>
          <t xml:space="preserve">Cash and cash equivalents The Company considers all highly liquid investments with an original maturity of six months or less at acquisition to be cash equivalents which are stated at fair market value. Cash and cash equivalents at September 30, 2020 and December 31, 2019 consists entirely of cash held in banks, money market funds, and U.S. Treasury Securities with original maturity of six months or less at acquisition. </t>
        </is>
      </c>
    </row>
    <row r="12">
      <c r="A12" s="4" t="inlineStr">
        <is>
          <t>Restricted Cash</t>
        </is>
      </c>
      <c r="B12" s="4" t="inlineStr">
        <is>
          <t>Restricted Cash The Company has $1.8 million of restricted cash as of September 30, 2020 which represents a $1.7 million security deposit on the Company's future Lexington, Massachusetts facility and a $0.1 million security deposit on the Company's Woburn, Massachusetts facility. At December 31, 2019 restricted cash represented the security deposit on the Company's Woburn, Massachusetts facility.</t>
        </is>
      </c>
    </row>
    <row r="13">
      <c r="A13" s="4" t="inlineStr">
        <is>
          <t>Short-term Marketable Debt Securities</t>
        </is>
      </c>
      <c r="B13" s="4" t="inlineStr">
        <is>
          <t>Short-term marketable debt securities Short-term marketable securities represent holdings of available-for-sale marketable debt securities in accordance with the Company’s investment policy. Short-term marketable investments mature within one-year from the consolidated balance sheet date. Investments in marketable securities are recorded at fair value, with any unrealized gains and losses reported within accumulated other comprehensive loss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 Short-term marketable securities at December 31, 2019 consist of investments in U.S. Treasury Securities with original maturity of greater than six months at acquisition. There were no short-term marketable securities at September 30, 2020.</t>
        </is>
      </c>
    </row>
    <row r="14">
      <c r="A14" s="4" t="inlineStr">
        <is>
          <t>Concentration of Credit Risk and Off-balance Sheet Risk</t>
        </is>
      </c>
      <c r="B14" s="4" t="inlineStr">
        <is>
          <t>Concentration of credit risk and off-balance sheet risk Financial instruments that potentially expose the Company to concentrations of credit risk consist primarily of cash and cash equivalents and marketable securities. The Company maintains its cash and cash equivalents at several accredited financial institutions, in amounts that exceed federally insured limits. Marketable securities consist of U.S. Treasury securities with maturities of less than twelve months. Management believes that the Company is not exposed to significant credit risk due to the financial position of the depository institutions in which its money market accounts are maintained. The Company has no significant off-balance sheet risks such as foreign exchange contracts, option contracts, or other foreign hedging arrangements.</t>
        </is>
      </c>
    </row>
    <row r="15">
      <c r="A15" s="4" t="inlineStr">
        <is>
          <t>Significant Suppliers</t>
        </is>
      </c>
      <c r="B15" s="4" t="inlineStr">
        <is>
          <t xml:space="preserve">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t>
        </is>
      </c>
    </row>
    <row r="16">
      <c r="A16" s="4" t="inlineStr">
        <is>
          <t>Fair Value Measurements</t>
        </is>
      </c>
      <c r="B16" s="4" t="inlineStr">
        <is>
          <t xml:space="preserve">Fair value measurements Fair value is defined as the price that would be received upon sale of an asset or paid to transfer a liability between market participants at measurement dates. ASC Topic 820, Fair Value Measurement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other current assets, accounts payable, accrued expenses, and deferred revenue approximate their fair values due to the short-term nature of these assets and liabilities. </t>
        </is>
      </c>
    </row>
    <row r="17">
      <c r="A17" s="4" t="inlineStr">
        <is>
          <t>Property and Equipment</t>
        </is>
      </c>
      <c r="B17" s="4" t="inlineStr">
        <is>
          <t>Property and equipment Property and equipment consist of lab equipment, computer equipment, furniture and office equipment and leasehold improvements recorded at cost. These amounts are depreciated using the straight-line method over the estimated useful lives of the assets as follows:
Estimated useful life
Lab equipment
3 years
Computer equipment
3 years
Furniture and office equipment
3 years
Leasehold improvements
Shorter of the estimated useful life or lease term Upon retirement or sale, the cost of the assets disposed of and the related accumulated depreciation are eliminated from the consolidated balance sheet and related gains or losses are reflected in the consolidated statements of operations.</t>
        </is>
      </c>
    </row>
    <row r="18">
      <c r="A18" s="4" t="inlineStr">
        <is>
          <t>Impairment of Long-Lived Assets</t>
        </is>
      </c>
      <c r="B18"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three and nine months ended September 30, 2020 and 2019.</t>
        </is>
      </c>
    </row>
    <row r="19">
      <c r="A19" s="4" t="inlineStr">
        <is>
          <t>Research and Development Costs and Accruals</t>
        </is>
      </c>
      <c r="B19" s="4" t="inlineStr">
        <is>
          <t xml:space="preserve">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t>
        </is>
      </c>
    </row>
    <row r="20">
      <c r="A20" s="4" t="inlineStr">
        <is>
          <t>Leases</t>
        </is>
      </c>
      <c r="B20" s="4" t="inlineStr">
        <is>
          <t>Leases The Company elected to early adopt ASC 842 as of January 1, 2020 and elected the transition method under ASU 2016-02 whereby the Company records a right-to-use asset and a lease liability on the consolidated balance sheet for all leases with terms longer than 12 months. The Company also elected to apply the package of practical expedients intended to ease transition. Accordingly, the Company has only applied ASC 842 to leases existing at January 1, 2020. The Company determines if an arrangement is, or contains, a lease at inception. Operating leases are included in operating lease right-of-issue (“ROU”) assets, other current liabilities, and operating lease liabilities on the consolidated balance she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to be made over the lease term. The ROU asset also includes any lease payments made at or before the lease commencement date and excludes lease incentives received. As the Company’s leases do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t include an option to purchase the underlying asset that the Company is reasonably certain to exercise. For real estate lease agreements entered into or modified after the adoption of ASC 842 that include lease and non-lease components, the Company has elected to account for the lease and non-lease components, such as common area maintenance charges, as a single lease component.</t>
        </is>
      </c>
    </row>
    <row r="21">
      <c r="A21" s="4" t="inlineStr">
        <is>
          <t>Collaborative Arrangements</t>
        </is>
      </c>
      <c r="B21" s="4" t="inlineStr">
        <is>
          <t xml:space="preserve">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Topic 606. For those elements of the arrangement that are accounted for pursuant to Topic 606, including those to which Topi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Topi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0 of notes to unaudited consolidated financial statements. </t>
        </is>
      </c>
    </row>
    <row r="22">
      <c r="A22" s="4" t="inlineStr">
        <is>
          <t>Revenue Recognition</t>
        </is>
      </c>
      <c r="B22" s="4" t="inlineStr">
        <is>
          <t>Revenue recognition The Company accounts for contracts with customers in accordance with Accounting Standards Codification (“ASC”), Topic 606, Revenue from Contracts with Customers (“Topi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new standard. Under Topi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Topi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t>
        </is>
      </c>
    </row>
    <row r="23">
      <c r="A23" s="4" t="inlineStr">
        <is>
          <t>Patent Costs</t>
        </is>
      </c>
      <c r="B23" s="4" t="inlineStr">
        <is>
          <t xml:space="preserve">Patent costs The Company expenses patent application and related legal costs as incurred and classifies such costs as general and administrative expenses in the accompanying consolidated statements of operations. </t>
        </is>
      </c>
    </row>
    <row r="24">
      <c r="A24" s="4" t="inlineStr">
        <is>
          <t>Stock-Based Compensation</t>
        </is>
      </c>
      <c r="B24" s="4" t="inlineStr">
        <is>
          <t xml:space="preserve">Stock-based compensation The Company accounts for its stock-based compensation in accordance with ASC Topic 718, Compensation—Stock Compensation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prior to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to employees and non-employees on a straight-line basis over the requisite service period, which is generally the vesting period. </t>
        </is>
      </c>
    </row>
    <row r="25">
      <c r="A25" s="4" t="inlineStr">
        <is>
          <t>Income Taxes</t>
        </is>
      </c>
      <c r="B25" s="4" t="inlineStr">
        <is>
          <t>Income taxes The Company accounts for income taxes using the asset and liability method in accordance with ASC Topic 740, Income Taxes</t>
        </is>
      </c>
    </row>
    <row r="26">
      <c r="A26" s="4" t="inlineStr">
        <is>
          <t>Net Loss Per Share</t>
        </is>
      </c>
      <c r="B26" s="4" t="inlineStr">
        <is>
          <t>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nine months ended September 30, 2020 and 2019 since all potential shares of common stock instruments are anti-dilutive as a result of the loss for such periods.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are not allocated to such participating securities. In periods where the Company reported a net loss, diluted net loss per share is the same as basic net loss per share, since dilutive shares of common stock are not assumed to have been issued if their effect is anti-dilutive. The Company reported a net loss for the three and nine months ended September 30, 2020. Basic and diluted net loss per share was calculated as follows:
Three Months Ended September 30,
Nine Months Ended September 30,
2020
2019
2020
2019
Numerator:
Net loss attributable to common stockholders
$
(5,341
)
$
(1,589
)
$
(16,279
)
$
(14,267
)
Denominator:
Weighted-average shares of common stock outstanding- basic and diluted
33,073,889
2,163,289
31,729,702
1,990,106
Net loss per share attributable to common stockholders- basic and diluted
$
(0.16
)
$
(0.73
)
$
(0.51
)
$
(7.17
) The Company excluded the following potential shares of common stock from the computation of diluted net loss per share because including them would have had an anti-dilutive effect.
Three And Nine Months Ended September 30,
2020
2019
Unvested restricted Common Stock
3,557
156,202
Series C Preferred (as converted to common stock)
—
5,863,364
Series B Preferred (as converted to common stock)
—
6,257,256
Series A Preferred (as converted to common stock)
—
9,283,307
Conversion of Frequency Japan preferred stock
—
637,605
Outstanding stock options (as converted to common stock)
6,753,568
4,787,897
Total
6,757,125
26,985,631</t>
        </is>
      </c>
    </row>
    <row r="27">
      <c r="A27" s="4" t="inlineStr">
        <is>
          <t>Recently Adopted Accounting Pronouncements</t>
        </is>
      </c>
      <c r="B27" s="4" t="inlineStr">
        <is>
          <t>Recently adopted accounting pronouncements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 purchase by the lessee, it is classified as a financing lease, otherwise it is classified as an operating lease. This classification will determine whether lease expense is recognized based on an effective interest method or on a straight-line basis over the term of the lease. In July 2018, the FASB also issued ASU 2018-11, Leases (Topic 842): Targeted Improvements (“ASU 2018-11”), which permits entities to continue applying legacy guidance in ASC 840, Leases, including its disclosure requirements, in the comparative periods presented in the year that the entity adopts the new leasing standard. The Company adopted the standard on January 1, 2020 using the optional transition method. As such, the consolidated balance sheets and statements of operations for prior periods will not be comparable in the year of adoption of ASC 842. The Company elected the package of practical expedients permitted under the transition guidance within the standard. Accordingly, the Company did not reassess the conclusion of whether the existing arrangements contain a lease, lease classification and initial direct costs under ASC 842. As a result of the adoption of ASC 842, the Company recorded $1.2 million of ROU assets and a total of $1.5 million of lease liabilities on the consolidated balance sheets as of January 1, 2020. In addition, in the first quarter of 2020 the Company expanded and amended the lease for its Woburn, Massachusetts facility and increased both the ROU asset and lease liability by $1.0 million. As disclosed in Note 12, the Company has entered into a lease for a facility in Lexington Massachusetts which has an estimated commencement of December 2020. In accordance with ASU No. 2016-02, the Company will recognize a right-of-use asset and related lease liability at such time.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anuary 2016, the FASB issued ASU No. 2016-01, Financial Instruments - Overall (Subtopic 825-10): Recognition and Measurement of Financial Assets and Financial Liabilities. This new standard amended certain aspects of accounting and disclosure requirements for financial instruments, including the requirement that equity investments with readily determinable fair values are to be measured at fair value with any changes in fair value recognized in a company's statements of operations. Prior to adoption of ASU 2016-01, companies recognized changes in fair value in accumulated other comprehensive income (loss), net. Equity investments that do not have readily determinable fair values may be measured at fair value or at cost minus impairment adjusted for changes in observable prices. In addition, a valuation allowance should be evaluated on deferred tax assets related to available- for-sale debt securities in combination with other deferred tax assets. The Company adopted this new standard on January 1, 2020, using the modified retrospective method, and determined that it did not have a material impact on its financial statement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is standard will become effective for the Company on January 1, 2023. The Company is still evaluating the impact of this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Property And Equipment</t>
        </is>
      </c>
      <c r="B4" s="4" t="inlineStr">
        <is>
          <t>Property and equipment consist of lab equipment, computer equipment, furniture and office equipment and leasehold improvements recorded at cost. These amounts are depreciated using the straight-line method over the estimated useful lives of the assets as follows:
Estimated useful life
Lab equipment
3 years
Computer equipment
3 years
Furniture and office equipment
3 years
Leasehold improvements
Shorter of the estimated useful life or lease term</t>
        </is>
      </c>
    </row>
    <row r="5">
      <c r="A5" s="4" t="inlineStr">
        <is>
          <t>Schedule of Basic and Diluted Net Loss per Share</t>
        </is>
      </c>
      <c r="B5" s="4" t="inlineStr">
        <is>
          <t>Basic and diluted net loss per share was calculated as follows:
Three Months Ended September 30,
Nine Months Ended September 30,
2020
2019
2020
2019
Numerator:
Net loss attributable to common stockholders
$
(5,341
)
$
(1,589
)
$
(16,279
)
$
(14,267
)
Denominator:
Weighted-average shares of common stock outstanding- basic and diluted
33,073,889
2,163,289
31,729,702
1,990,106
Net loss per share attributable to common stockholders- basic and diluted
$
(0.16
)
$
(0.73
)
$
(0.51
)
$
(7.17
)</t>
        </is>
      </c>
    </row>
    <row r="6">
      <c r="A6" s="4" t="inlineStr">
        <is>
          <t>Computation of Diluted Net Loss per Share</t>
        </is>
      </c>
      <c r="B6" s="4" t="inlineStr">
        <is>
          <t>The Company excluded the following potential shares of common stock from the computation of diluted net loss per share because including them would have had an anti-dilutive effect.
Three And Nine Months Ended September 30,
2020
2019
Unvested restricted Common Stock
3,557
156,202
Series C Preferred (as converted to common stock)
—
5,863,364
Series B Preferred (as converted to common stock)
—
6,257,256
Series A Preferred (as converted to common stock)
—
9,283,307
Conversion of Frequency Japan preferred stock
—
637,605
Outstanding stock options (as converted to common stock)
6,753,568
4,787,897
Total
6,757,125
26,985,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Measured at Fair Value on Recurring Basis</t>
        </is>
      </c>
      <c r="B4" s="4" t="inlineStr">
        <is>
          <t>The Company’s financial assets measures at fair value on a recurring basis by level within the fair value hierarchy at September 30, 2020 and December 31, 2019 are summarized as follows:
September 30, 2020
Fair Value
Amortization
Unrealized
Fair Market
Hierarchy
Cost
Gain
Value
Money market funds
Level 1
$
212,134
$
43
$
212,177
U.S. Government treasury securities
Level 1
11,297
1
11,298
$
223,431
$
44
$
223,475
December 31, 2019
Fair Value
Amortization
Unrealized
Fair Market
Hierarchy
Cost
(Loss) Gain
Value
Money market funds
Level 1
$
200,131
$
(12
)
$
200,119
U.S. Government treasury securities
Level 1
17,131
66
17,197
$
217,262
$
54
$
217,3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include the following:
September 30,
December 31,
2020
2019
Lab equipment
$
3,112
$
1,846
Furniture and office equipment
270
257
Software
291
—
Leasehold improvements
1,419
1,419
Construction in progress
989
306
Total
6,081
3,828
Accumulated depreciation
(2,826
)
(2,066
)
Property and equipment, net
$
3,255
$
1,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 of the following:
September 30,
December 31,
2020
2019
Payroll and employee related expenses
$
3,057
$
2,686
Professional fees
597
435
Third-party research and development expenses
714
118
Taxes and other
12
—
Total
$
4,380
$
3,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Shares Reserved for Future Issuance</t>
        </is>
      </c>
      <c r="B4" s="4" t="inlineStr">
        <is>
          <t>The Company has reserved the following shares of common stock for future issuance as of September 30, 2020 and December 31, 2019:
September 30,
December 31,
2020
2019
Stock options outstanding
6,753,568
5,968,672
Shares available for future grant under stock option plan
1,770,863
1,859,654
8,524,431
7,828,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 under 2014 Plan and 2019 Plan</t>
        </is>
      </c>
      <c r="B4" s="4" t="inlineStr">
        <is>
          <t>A summary of the stock option activity under the 2014 Plan and the 2019 Plan for the nine months ended September 30, 2020 are as follows:
Number of shares
Weighted average exercise
Weighted average remaining contractual term
Aggregate intrinsic
Number of shares
Weighted average exercise
Weighted average remaining contractual term
Aggregate intrinsic
2019 Plan
price
(in years)
value
2014 Plan
price
(in years)
value
Outstanding as of December 31, 2019
1,247,338
$
14.09
—
4,721,334
$
2.85
—
—
Granted
1,334,209
23.18
—
—
—
—
—
Exercised
—
—
—
(537,675
)
2.12
—
—
Forfeited
(3,751
)
18.93
—
(7,887
)
6.64
—
—
Outstanding as of September 30, 2020
2,577,796
$
18.79
9.25
$
6,581
4,175,772
$
2.95
8.19
$
67,917
Options exercisable as of September 30, 2020
416,403
$
17.33
9.14
$
1,449
2,279,534
$
2.45
8.07
$
38,206
Options unvested as of September 30, 2020
2,161,393
$
5,132
1,896,238
$
29,711</t>
        </is>
      </c>
    </row>
    <row r="5">
      <c r="A5" s="4" t="inlineStr">
        <is>
          <t>Summary of Grant-date Fair Value of Stock Options Granted on Weighted Average Basis</t>
        </is>
      </c>
      <c r="B5" s="4" t="inlineStr">
        <is>
          <t xml:space="preserve">The assumptions that the Company used to determine the grant-date fair value of stock options granted to
September 30,
2020
Risk-free interest rate
1.3
%
Expected term (in years)
6.0
Expected volatility
79.0
%
Expected dividend yield
0.0
% </t>
        </is>
      </c>
    </row>
    <row r="6">
      <c r="A6" s="4" t="inlineStr">
        <is>
          <t>Summary of Status of Restricted Common Stock</t>
        </is>
      </c>
      <c r="B6" s="4" t="inlineStr">
        <is>
          <t>A summary of the status of restricted common stock as of September 30, 2020 is presented below:
Number of shares
Weighted average fair value
Outstanding as of December 31, 2019
1,657,345
$
0.27
Granted
—
—
Issued
—
—
Repurchased
—
—
Outstanding as of September 30, 2020
1,657,345
$
0.27
Vested during period
464
$
1.75
Unvested as of September 30, 2020
3,557
$
1.75</t>
        </is>
      </c>
    </row>
    <row r="7">
      <c r="A7" s="4" t="inlineStr">
        <is>
          <t>Summary of Recognized Stock-based Compensation</t>
        </is>
      </c>
      <c r="B7" s="4" t="inlineStr">
        <is>
          <t>The Company recognized stock-based compensation within the accompanying consolidated statements of operations as follows:
Three Months Ended September 30,
Nine Months Ended September 30,
2020
2019
2020
2019
Research and development
$
1,036
$
391
$
3,039
$
1,200
General and administrative
1,607
534
$
4,179
1,256
Total
$
2,643
$
925
$
7,218
$
2,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s</t>
        </is>
      </c>
      <c r="B4" s="4" t="inlineStr">
        <is>
          <t>Other information
September 30, 2020
Weighted-average remaining lease term
4.4 years
Weighted-average discount rate (1)
6.0
%
(1)
Upon adoption of the new lease standard, discount rates used for existing leases were established at January 1, 2020.</t>
        </is>
      </c>
    </row>
    <row r="5">
      <c r="A5" s="4" t="inlineStr">
        <is>
          <t>Schedule of Reconciles the Undiscounted Cash Flows to the Operating Lease Liability Recorded on the Consolidated Balance Sheets</t>
        </is>
      </c>
      <c r="B5" s="4" t="inlineStr">
        <is>
          <t>The table below reconciles the undiscounted cash flows to the operating lease liability recorded on the consolidated balance sheets as of September 30, 2020.
2020 (excluding the nine months ended September 30, 2020)
$
135
2021
556
2022
572
2023
590
2024
608
2025
88
Total minimum lease payments
2,549
Less: amount of lease payments representing interest
(308
)
Present value of future lease payments
2,241
Less: current lease liabilities
(432
)
Noncurrent lease liabilities
$
1,809</t>
        </is>
      </c>
    </row>
    <row r="6">
      <c r="A6" s="4" t="inlineStr">
        <is>
          <t>Schedule of Future Aggregate Minimum Payments Under Noncancelable Operating Leases</t>
        </is>
      </c>
      <c r="B6" s="4" t="inlineStr">
        <is>
          <t>Future aggregate minimum payments under the noncancelable operating leases, including the Lexington, MA lease, as of September 30, 2020 are as follows:
2020
$
151
2021
3,311
2022
4,731
2023
4,873
2024
5,020
2025 and beyond
31,259
Total minimum lease payments
$
49,3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7" customWidth="1" min="6" max="6"/>
    <col width="37" customWidth="1" min="7" max="7"/>
  </cols>
  <sheetData>
    <row r="1">
      <c r="A1" s="1" t="inlineStr">
        <is>
          <t>Organization and Basis of Presentation - Additional Information (Details) $ / shares in Units, $ in Thousands</t>
        </is>
      </c>
      <c r="B1" s="2" t="inlineStr">
        <is>
          <t>Jul. 20, 2020USD ($)$ / sharesshares</t>
        </is>
      </c>
      <c r="C1" s="2" t="inlineStr">
        <is>
          <t>Sep. 20, 2019$ / sharesshares</t>
        </is>
      </c>
      <c r="D1" s="2" t="inlineStr">
        <is>
          <t>Oct. 31, 2019USD ($)$ / sharesshares</t>
        </is>
      </c>
      <c r="E1" s="2" t="inlineStr">
        <is>
          <t>Sep. 30, 2020USD ($)$ / sharesshares</t>
        </is>
      </c>
      <c r="F1" s="2" t="inlineStr">
        <is>
          <t>Sep. 30, 2020USD ($)$ / sharesshares</t>
        </is>
      </c>
      <c r="G1" s="2" t="inlineStr">
        <is>
          <t>Dec. 31, 2019USD ($)$ / sharesshares</t>
        </is>
      </c>
    </row>
    <row r="2">
      <c r="A2" s="3" t="inlineStr">
        <is>
          <t>Subsidiary Sale Of Stock [Line Items]</t>
        </is>
      </c>
    </row>
    <row r="3">
      <c r="A3" s="4" t="inlineStr">
        <is>
          <t>Date of incorporation</t>
        </is>
      </c>
      <c r="F3" s="4" t="inlineStr">
        <is>
          <t>Nov. 30,
		2014</t>
        </is>
      </c>
    </row>
    <row r="4">
      <c r="A4" s="4" t="inlineStr">
        <is>
          <t>Reverse stock split ratio</t>
        </is>
      </c>
      <c r="C4" s="9" t="n">
        <v>0.148467</v>
      </c>
    </row>
    <row r="5">
      <c r="A5" s="4" t="inlineStr">
        <is>
          <t>Reverse stock split, description</t>
        </is>
      </c>
      <c r="C5" s="4" t="inlineStr">
        <is>
          <t>1-for-6.7355</t>
        </is>
      </c>
      <c r="F5" s="4" t="inlineStr">
        <is>
          <t>1-for-6.7355</t>
        </is>
      </c>
    </row>
    <row r="6">
      <c r="A6" s="4" t="inlineStr">
        <is>
          <t>Common stock, authorized shares</t>
        </is>
      </c>
      <c r="C6" s="5" t="n">
        <v>100000000</v>
      </c>
      <c r="E6" s="5" t="n">
        <v>200000000</v>
      </c>
      <c r="F6" s="5" t="n">
        <v>200000000</v>
      </c>
      <c r="G6" s="5" t="n">
        <v>165000000</v>
      </c>
    </row>
    <row r="7">
      <c r="A7" s="4" t="inlineStr">
        <is>
          <t>Preferred stock, shares authorized</t>
        </is>
      </c>
      <c r="C7" s="5" t="n">
        <v>148724922</v>
      </c>
      <c r="E7" s="5" t="n">
        <v>10000000</v>
      </c>
      <c r="F7" s="5" t="n">
        <v>10000000</v>
      </c>
      <c r="G7" s="5" t="n">
        <v>10000000</v>
      </c>
    </row>
    <row r="8">
      <c r="A8" s="4" t="inlineStr">
        <is>
          <t>Preferred Stock, value per share | $ / shares</t>
        </is>
      </c>
      <c r="C8" s="7" t="n">
        <v>0.001</v>
      </c>
      <c r="E8" s="7" t="n">
        <v>0.001</v>
      </c>
      <c r="F8" s="7" t="n">
        <v>0.001</v>
      </c>
      <c r="G8" s="7" t="n">
        <v>0.001</v>
      </c>
    </row>
    <row r="9">
      <c r="A9" s="4" t="inlineStr">
        <is>
          <t>Common stock, par value | $ / shares</t>
        </is>
      </c>
      <c r="E9" s="7" t="n">
        <v>0.001</v>
      </c>
      <c r="F9" s="7" t="n">
        <v>0.001</v>
      </c>
      <c r="G9" s="7" t="n">
        <v>0.001</v>
      </c>
    </row>
    <row r="10">
      <c r="A10" s="4" t="inlineStr">
        <is>
          <t>Accumulated deficit | $</t>
        </is>
      </c>
      <c r="E10" s="6" t="n">
        <v>85167</v>
      </c>
      <c r="F10" s="6" t="n">
        <v>85167</v>
      </c>
      <c r="G10" s="6" t="n">
        <v>68888</v>
      </c>
    </row>
    <row r="11">
      <c r="A11" s="4" t="inlineStr">
        <is>
          <t>Common Stock</t>
        </is>
      </c>
    </row>
    <row r="12">
      <c r="A12" s="3" t="inlineStr">
        <is>
          <t>Subsidiary Sale Of Stock [Line Items]</t>
        </is>
      </c>
    </row>
    <row r="13">
      <c r="A13" s="4" t="inlineStr">
        <is>
          <t>Common stock shares issued and sold</t>
        </is>
      </c>
      <c r="E13" s="5" t="n">
        <v>2350108</v>
      </c>
      <c r="F13" s="5" t="n">
        <v>2350108</v>
      </c>
    </row>
    <row r="14">
      <c r="A14" s="4" t="inlineStr">
        <is>
          <t>Common Stock | IPO</t>
        </is>
      </c>
    </row>
    <row r="15">
      <c r="A15" s="3" t="inlineStr">
        <is>
          <t>Subsidiary Sale Of Stock [Line Items]</t>
        </is>
      </c>
    </row>
    <row r="16">
      <c r="A16" s="4" t="inlineStr">
        <is>
          <t>Common stock shares issued and sold</t>
        </is>
      </c>
      <c r="D16" s="5" t="n">
        <v>6325000</v>
      </c>
    </row>
    <row r="17">
      <c r="A17" s="4" t="inlineStr">
        <is>
          <t>Share price per share | $ / shares</t>
        </is>
      </c>
      <c r="D17" s="6" t="n">
        <v>14</v>
      </c>
    </row>
    <row r="18">
      <c r="A18" s="4" t="inlineStr">
        <is>
          <t>Net proceeds from issuance of common stock | $</t>
        </is>
      </c>
      <c r="D18" s="6" t="n">
        <v>79700</v>
      </c>
    </row>
    <row r="19">
      <c r="A19" s="4" t="inlineStr">
        <is>
          <t>Number of common stock issued upon conversion of preferred stock</t>
        </is>
      </c>
      <c r="D19" s="5" t="n">
        <v>22077627</v>
      </c>
    </row>
    <row r="20">
      <c r="A20" s="4" t="inlineStr">
        <is>
          <t>Common Stock | Private Placement</t>
        </is>
      </c>
    </row>
    <row r="21">
      <c r="A21" s="3" t="inlineStr">
        <is>
          <t>Subsidiary Sale Of Stock [Line Items]</t>
        </is>
      </c>
    </row>
    <row r="22">
      <c r="A22" s="4" t="inlineStr">
        <is>
          <t>Common stock shares issued and sold</t>
        </is>
      </c>
      <c r="B22" s="5" t="n">
        <v>2350108</v>
      </c>
    </row>
    <row r="23">
      <c r="A23" s="4" t="inlineStr">
        <is>
          <t>Share price per share | $ / shares</t>
        </is>
      </c>
      <c r="B23" s="6" t="n">
        <v>18</v>
      </c>
    </row>
    <row r="24">
      <c r="A24" s="4" t="inlineStr">
        <is>
          <t>Common stock, par value | $ / shares</t>
        </is>
      </c>
      <c r="B24" s="7" t="n">
        <v>0.001</v>
      </c>
    </row>
    <row r="25">
      <c r="A25" s="4" t="inlineStr">
        <is>
          <t>Net proceeds from issuance of common stock | $</t>
        </is>
      </c>
      <c r="B25" s="6" t="n">
        <v>40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an. 01, 2020</t>
        </is>
      </c>
      <c r="H2" s="2" t="inlineStr">
        <is>
          <t>Dec. 31, 2019</t>
        </is>
      </c>
    </row>
    <row r="3">
      <c r="A3" s="3" t="inlineStr">
        <is>
          <t>Summary Of Significant Accounting Policies [Line Items]</t>
        </is>
      </c>
    </row>
    <row r="4">
      <c r="A4" s="4" t="inlineStr">
        <is>
          <t>Foreign currency exchange gains</t>
        </is>
      </c>
      <c r="B4" s="6" t="n">
        <v>18000</v>
      </c>
      <c r="D4" s="6" t="n">
        <v>-9000</v>
      </c>
      <c r="E4" s="6" t="n">
        <v>27000</v>
      </c>
      <c r="F4" s="6" t="n">
        <v>4000</v>
      </c>
    </row>
    <row r="5">
      <c r="A5" s="4" t="inlineStr">
        <is>
          <t>Restricted cash</t>
        </is>
      </c>
      <c r="B5" s="5" t="n">
        <v>1815000</v>
      </c>
      <c r="E5" s="5" t="n">
        <v>1815000</v>
      </c>
      <c r="H5" s="6" t="n">
        <v>101000</v>
      </c>
    </row>
    <row r="6">
      <c r="A6" s="4" t="inlineStr">
        <is>
          <t>Short-term marketable securities</t>
        </is>
      </c>
      <c r="B6" s="5" t="n">
        <v>0</v>
      </c>
      <c r="E6" s="5" t="n">
        <v>0</v>
      </c>
      <c r="H6" s="6" t="n">
        <v>17197000</v>
      </c>
    </row>
    <row r="7">
      <c r="A7" s="4" t="inlineStr">
        <is>
          <t>Impairment losses</t>
        </is>
      </c>
      <c r="B7" s="5" t="n">
        <v>0</v>
      </c>
      <c r="D7" s="6" t="n">
        <v>0</v>
      </c>
      <c r="E7" s="5" t="n">
        <v>0</v>
      </c>
      <c r="F7" s="6" t="n">
        <v>0</v>
      </c>
    </row>
    <row r="8">
      <c r="A8" s="4" t="inlineStr">
        <is>
          <t>Right-of-use asset</t>
        </is>
      </c>
      <c r="B8" s="5" t="n">
        <v>1907000</v>
      </c>
      <c r="E8" s="5" t="n">
        <v>1907000</v>
      </c>
      <c r="G8" s="6" t="n">
        <v>1200000</v>
      </c>
    </row>
    <row r="9">
      <c r="A9" s="4" t="inlineStr">
        <is>
          <t>Lease liability</t>
        </is>
      </c>
      <c r="B9" s="6" t="n">
        <v>2241000</v>
      </c>
      <c r="E9" s="6" t="n">
        <v>2241000</v>
      </c>
      <c r="G9" s="6" t="n">
        <v>1500000</v>
      </c>
    </row>
    <row r="10">
      <c r="A10" s="4" t="inlineStr">
        <is>
          <t>Accounting Standards Update 2018-11</t>
        </is>
      </c>
    </row>
    <row r="11">
      <c r="A11" s="3" t="inlineStr">
        <is>
          <t>Summary Of Significant Accounting Policies [Line Items]</t>
        </is>
      </c>
    </row>
    <row r="12">
      <c r="A12" s="4" t="inlineStr">
        <is>
          <t>Change in accounting principle, accounting standards update, adopted</t>
        </is>
      </c>
      <c r="B12" s="4" t="inlineStr">
        <is>
          <t>true</t>
        </is>
      </c>
      <c r="E12" s="4" t="inlineStr">
        <is>
          <t>true</t>
        </is>
      </c>
    </row>
    <row r="13">
      <c r="A13" s="4" t="inlineStr">
        <is>
          <t>Change in accounting principle, accounting standards update, adoption date</t>
        </is>
      </c>
      <c r="B13" s="4" t="inlineStr">
        <is>
          <t>Jan. 1,
		2020</t>
        </is>
      </c>
      <c r="E13" s="4" t="inlineStr">
        <is>
          <t>Jan. 1,
		2020</t>
        </is>
      </c>
    </row>
    <row r="14">
      <c r="A14" s="4" t="inlineStr">
        <is>
          <t>Accounting Standards Update 2016-01</t>
        </is>
      </c>
    </row>
    <row r="15">
      <c r="A15" s="3" t="inlineStr">
        <is>
          <t>Summary Of Significant Accounting Policies [Line Items]</t>
        </is>
      </c>
    </row>
    <row r="16">
      <c r="A16" s="4" t="inlineStr">
        <is>
          <t>Change in accounting principle, accounting standards update, adopted</t>
        </is>
      </c>
      <c r="B16" s="4" t="inlineStr">
        <is>
          <t>true</t>
        </is>
      </c>
      <c r="E16" s="4" t="inlineStr">
        <is>
          <t>true</t>
        </is>
      </c>
    </row>
    <row r="17">
      <c r="A17" s="4" t="inlineStr">
        <is>
          <t>Change in accounting principle, accounting standards update, adoption date</t>
        </is>
      </c>
      <c r="B17" s="4" t="inlineStr">
        <is>
          <t>Jan. 1,
		2020</t>
        </is>
      </c>
      <c r="E17" s="4" t="inlineStr">
        <is>
          <t>Jan. 1,
		2020</t>
        </is>
      </c>
    </row>
    <row r="18">
      <c r="A18" s="4" t="inlineStr">
        <is>
          <t>Change in accounting principle, accounting standards update, immaterial effect</t>
        </is>
      </c>
      <c r="B18" s="4" t="inlineStr">
        <is>
          <t>true</t>
        </is>
      </c>
      <c r="E18" s="4" t="inlineStr">
        <is>
          <t>true</t>
        </is>
      </c>
    </row>
    <row r="19">
      <c r="A19" s="4" t="inlineStr">
        <is>
          <t>Lexington Massachusetts facility</t>
        </is>
      </c>
    </row>
    <row r="20">
      <c r="A20" s="3" t="inlineStr">
        <is>
          <t>Summary Of Significant Accounting Policies [Line Items]</t>
        </is>
      </c>
    </row>
    <row r="21">
      <c r="A21" s="4" t="inlineStr">
        <is>
          <t>Restricted cash</t>
        </is>
      </c>
      <c r="B21" s="6" t="n">
        <v>1700000</v>
      </c>
      <c r="E21" s="6" t="n">
        <v>1700000</v>
      </c>
    </row>
    <row r="22">
      <c r="A22" s="4" t="inlineStr">
        <is>
          <t>Woburn Massachusetts Facility</t>
        </is>
      </c>
    </row>
    <row r="23">
      <c r="A23" s="3" t="inlineStr">
        <is>
          <t>Summary Of Significant Accounting Policies [Line Items]</t>
        </is>
      </c>
    </row>
    <row r="24">
      <c r="A24" s="4" t="inlineStr">
        <is>
          <t>Restricted cash</t>
        </is>
      </c>
      <c r="B24" s="6" t="n">
        <v>100000</v>
      </c>
      <c r="E24" s="6" t="n">
        <v>100000</v>
      </c>
    </row>
    <row r="25">
      <c r="A25" s="4" t="inlineStr">
        <is>
          <t>Increase in right-of-use asset</t>
        </is>
      </c>
      <c r="C25" s="6" t="n">
        <v>1000000</v>
      </c>
    </row>
    <row r="26">
      <c r="A26" s="4" t="inlineStr">
        <is>
          <t>Increase in lease liability</t>
        </is>
      </c>
      <c r="C26" s="6" t="n">
        <v>100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1</v>
      </c>
      <c r="C7" s="7" t="n">
        <v>0.001</v>
      </c>
    </row>
    <row r="8">
      <c r="A8" s="4" t="inlineStr">
        <is>
          <t>Common stock, authorized shares</t>
        </is>
      </c>
      <c r="B8" s="5" t="n">
        <v>200000000</v>
      </c>
      <c r="C8" s="5" t="n">
        <v>165000000</v>
      </c>
    </row>
    <row r="9">
      <c r="A9" s="4" t="inlineStr">
        <is>
          <t>Common stock, issued shares</t>
        </is>
      </c>
      <c r="B9" s="5" t="n">
        <v>33732290</v>
      </c>
      <c r="C9" s="5" t="n">
        <v>30844507</v>
      </c>
    </row>
    <row r="10">
      <c r="A10" s="4" t="inlineStr">
        <is>
          <t>Common stock, outstanding shares</t>
        </is>
      </c>
      <c r="B10" s="5" t="n">
        <v>33732290</v>
      </c>
      <c r="C10" s="5" t="n">
        <v>30844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Estimated Useful Lives of Assets (Details)</t>
        </is>
      </c>
      <c r="B1" s="2" t="inlineStr">
        <is>
          <t>9 Months Ended</t>
        </is>
      </c>
    </row>
    <row r="2">
      <c r="B2" s="2" t="inlineStr">
        <is>
          <t>Sep. 30, 2020</t>
        </is>
      </c>
    </row>
    <row r="3">
      <c r="A3" s="4" t="inlineStr">
        <is>
          <t>Lab Equipment</t>
        </is>
      </c>
    </row>
    <row r="4">
      <c r="A4" s="3" t="inlineStr">
        <is>
          <t>Summary Of Significant Accounting Policies [Line Items]</t>
        </is>
      </c>
    </row>
    <row r="5">
      <c r="A5" s="4" t="inlineStr">
        <is>
          <t>Property and equipment, estimated useful lives</t>
        </is>
      </c>
      <c r="B5" s="4" t="inlineStr">
        <is>
          <t>3 years</t>
        </is>
      </c>
    </row>
    <row r="6">
      <c r="A6" s="4" t="inlineStr">
        <is>
          <t>Computer Equipment</t>
        </is>
      </c>
    </row>
    <row r="7">
      <c r="A7" s="3" t="inlineStr">
        <is>
          <t>Summary Of Significant Accounting Policies [Line Items]</t>
        </is>
      </c>
    </row>
    <row r="8">
      <c r="A8" s="4" t="inlineStr">
        <is>
          <t>Property and equipment, estimated useful lives</t>
        </is>
      </c>
      <c r="B8" s="4" t="inlineStr">
        <is>
          <t>3 years</t>
        </is>
      </c>
    </row>
    <row r="9">
      <c r="A9" s="4" t="inlineStr">
        <is>
          <t>Furniture and Office Equipment</t>
        </is>
      </c>
    </row>
    <row r="10">
      <c r="A10" s="3" t="inlineStr">
        <is>
          <t>Summary Of Significant Accounting Policies [Line Items]</t>
        </is>
      </c>
    </row>
    <row r="11">
      <c r="A11" s="4" t="inlineStr">
        <is>
          <t>Property and equipment, estimated useful lives</t>
        </is>
      </c>
      <c r="B11" s="4" t="inlineStr">
        <is>
          <t>3 years</t>
        </is>
      </c>
    </row>
    <row r="12">
      <c r="A12" s="4" t="inlineStr">
        <is>
          <t>Leasehold Improvements</t>
        </is>
      </c>
    </row>
    <row r="13">
      <c r="A13" s="3" t="inlineStr">
        <is>
          <t>Summary Of Significant Accounting Policies [Line Items]</t>
        </is>
      </c>
    </row>
    <row r="14">
      <c r="A14" s="4" t="inlineStr">
        <is>
          <t>Leasehold improvements, estimated useful lives</t>
        </is>
      </c>
      <c r="B14" s="4" t="inlineStr">
        <is>
          <t>Shorter of the estimated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5341</v>
      </c>
      <c r="C4" s="6" t="n">
        <v>-1589</v>
      </c>
      <c r="D4" s="6" t="n">
        <v>-16279</v>
      </c>
      <c r="E4" s="6" t="n">
        <v>-14267</v>
      </c>
    </row>
    <row r="5">
      <c r="A5" s="3" t="inlineStr">
        <is>
          <t>Denominator:</t>
        </is>
      </c>
    </row>
    <row r="6">
      <c r="A6" s="4" t="inlineStr">
        <is>
          <t>Weighted-average shares of common stock outstanding- basic and diluted</t>
        </is>
      </c>
      <c r="B6" s="5" t="n">
        <v>33073889</v>
      </c>
      <c r="C6" s="5" t="n">
        <v>2163289</v>
      </c>
      <c r="D6" s="5" t="n">
        <v>31729702</v>
      </c>
      <c r="E6" s="5" t="n">
        <v>1990106</v>
      </c>
    </row>
    <row r="7">
      <c r="A7" s="4" t="inlineStr">
        <is>
          <t>Net loss per share attributable to common stockholders-basic and diluted</t>
        </is>
      </c>
      <c r="B7" s="8" t="n">
        <v>-0.16</v>
      </c>
      <c r="C7" s="8" t="n">
        <v>-0.73</v>
      </c>
      <c r="D7" s="8" t="n">
        <v>-0.51</v>
      </c>
      <c r="E7" s="8" t="n">
        <v>-7.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6757125</v>
      </c>
      <c r="C4" s="5" t="n">
        <v>26985631</v>
      </c>
      <c r="D4" s="5" t="n">
        <v>6757125</v>
      </c>
      <c r="E4" s="5" t="n">
        <v>26985631</v>
      </c>
    </row>
    <row r="5">
      <c r="A5" s="4" t="inlineStr">
        <is>
          <t>Unvested Restricted Common Stock</t>
        </is>
      </c>
    </row>
    <row r="6">
      <c r="A6" s="3" t="inlineStr">
        <is>
          <t>Antidilutive Securities Excluded From Computation Of Earnings Per Share [Line Items]</t>
        </is>
      </c>
    </row>
    <row r="7">
      <c r="A7" s="4" t="inlineStr">
        <is>
          <t>Antidilutive securities excluded from computation of earnings per share</t>
        </is>
      </c>
      <c r="B7" s="5" t="n">
        <v>3557</v>
      </c>
      <c r="C7" s="5" t="n">
        <v>156202</v>
      </c>
      <c r="D7" s="5" t="n">
        <v>3557</v>
      </c>
      <c r="E7" s="5" t="n">
        <v>156202</v>
      </c>
    </row>
    <row r="8">
      <c r="A8" s="4" t="inlineStr">
        <is>
          <t>Series C Preferred (as converted to common stock)</t>
        </is>
      </c>
    </row>
    <row r="9">
      <c r="A9" s="3" t="inlineStr">
        <is>
          <t>Antidilutive Securities Excluded From Computation Of Earnings Per Share [Line Items]</t>
        </is>
      </c>
    </row>
    <row r="10">
      <c r="A10" s="4" t="inlineStr">
        <is>
          <t>Antidilutive securities excluded from computation of earnings per share</t>
        </is>
      </c>
      <c r="C10" s="5" t="n">
        <v>5863364</v>
      </c>
      <c r="E10" s="5" t="n">
        <v>5863364</v>
      </c>
    </row>
    <row r="11">
      <c r="A11" s="4" t="inlineStr">
        <is>
          <t>Series B Preferred (as converted to common stock)</t>
        </is>
      </c>
    </row>
    <row r="12">
      <c r="A12" s="3" t="inlineStr">
        <is>
          <t>Antidilutive Securities Excluded From Computation Of Earnings Per Share [Line Items]</t>
        </is>
      </c>
    </row>
    <row r="13">
      <c r="A13" s="4" t="inlineStr">
        <is>
          <t>Antidilutive securities excluded from computation of earnings per share</t>
        </is>
      </c>
      <c r="C13" s="5" t="n">
        <v>6257256</v>
      </c>
      <c r="E13" s="5" t="n">
        <v>6257256</v>
      </c>
    </row>
    <row r="14">
      <c r="A14" s="4" t="inlineStr">
        <is>
          <t>Series A Preferred (as converted to common stock)</t>
        </is>
      </c>
    </row>
    <row r="15">
      <c r="A15" s="3" t="inlineStr">
        <is>
          <t>Antidilutive Securities Excluded From Computation Of Earnings Per Share [Line Items]</t>
        </is>
      </c>
    </row>
    <row r="16">
      <c r="A16" s="4" t="inlineStr">
        <is>
          <t>Antidilutive securities excluded from computation of earnings per share</t>
        </is>
      </c>
      <c r="C16" s="5" t="n">
        <v>9283307</v>
      </c>
      <c r="E16" s="5" t="n">
        <v>9283307</v>
      </c>
    </row>
    <row r="17">
      <c r="A17" s="4" t="inlineStr">
        <is>
          <t>Conversion of Frequency Japan Preferred Stock</t>
        </is>
      </c>
    </row>
    <row r="18">
      <c r="A18" s="3" t="inlineStr">
        <is>
          <t>Antidilutive Securities Excluded From Computation Of Earnings Per Share [Line Items]</t>
        </is>
      </c>
    </row>
    <row r="19">
      <c r="A19" s="4" t="inlineStr">
        <is>
          <t>Antidilutive securities excluded from computation of earnings per share</t>
        </is>
      </c>
      <c r="C19" s="5" t="n">
        <v>637605</v>
      </c>
      <c r="E19" s="5" t="n">
        <v>637605</v>
      </c>
    </row>
    <row r="20">
      <c r="A20" s="4" t="inlineStr">
        <is>
          <t>Outstanding Stock Options (as converted to common stock)</t>
        </is>
      </c>
    </row>
    <row r="21">
      <c r="A21" s="3" t="inlineStr">
        <is>
          <t>Antidilutive Securities Excluded From Computation Of Earnings Per Share [Line Items]</t>
        </is>
      </c>
    </row>
    <row r="22">
      <c r="A22" s="4" t="inlineStr">
        <is>
          <t>Antidilutive securities excluded from computation of earnings per share</t>
        </is>
      </c>
      <c r="B22" s="5" t="n">
        <v>6753568</v>
      </c>
      <c r="C22" s="5" t="n">
        <v>4787897</v>
      </c>
      <c r="D22" s="5" t="n">
        <v>6753568</v>
      </c>
      <c r="E22" s="5" t="n">
        <v>47878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Recurring Basis (Details) - Recurring Basis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ation Cost</t>
        </is>
      </c>
      <c r="B3" s="6" t="n">
        <v>223431</v>
      </c>
      <c r="C3" s="6" t="n">
        <v>217262</v>
      </c>
    </row>
    <row r="4">
      <c r="A4" s="4" t="inlineStr">
        <is>
          <t>Unrealized Gain</t>
        </is>
      </c>
      <c r="B4" s="5" t="n">
        <v>44</v>
      </c>
      <c r="C4" s="5" t="n">
        <v>54</v>
      </c>
    </row>
    <row r="5">
      <c r="A5" s="4" t="inlineStr">
        <is>
          <t>Fair Market Value</t>
        </is>
      </c>
      <c r="B5" s="5" t="n">
        <v>223475</v>
      </c>
      <c r="C5" s="5" t="n">
        <v>217316</v>
      </c>
    </row>
    <row r="6">
      <c r="A6" s="4" t="inlineStr">
        <is>
          <t>Money Market Funds | Level 1</t>
        </is>
      </c>
    </row>
    <row r="7">
      <c r="A7" s="3" t="inlineStr">
        <is>
          <t>Fair Value Assets And Liabilities Measured On Recurring And Nonrecurring Basis [Line Items]</t>
        </is>
      </c>
    </row>
    <row r="8">
      <c r="A8" s="4" t="inlineStr">
        <is>
          <t>Amortization Cost</t>
        </is>
      </c>
      <c r="B8" s="5" t="n">
        <v>212134</v>
      </c>
      <c r="C8" s="5" t="n">
        <v>200131</v>
      </c>
    </row>
    <row r="9">
      <c r="A9" s="4" t="inlineStr">
        <is>
          <t>Unrealized Loss</t>
        </is>
      </c>
      <c r="C9" s="5" t="n">
        <v>-12</v>
      </c>
    </row>
    <row r="10">
      <c r="A10" s="4" t="inlineStr">
        <is>
          <t>Unrealized Gain</t>
        </is>
      </c>
      <c r="B10" s="5" t="n">
        <v>43</v>
      </c>
    </row>
    <row r="11">
      <c r="A11" s="4" t="inlineStr">
        <is>
          <t>Fair Market Value</t>
        </is>
      </c>
      <c r="B11" s="5" t="n">
        <v>212177</v>
      </c>
      <c r="C11" s="5" t="n">
        <v>200119</v>
      </c>
    </row>
    <row r="12">
      <c r="A12" s="4" t="inlineStr">
        <is>
          <t>U.S. Government Treasury Securities</t>
        </is>
      </c>
    </row>
    <row r="13">
      <c r="A13" s="3" t="inlineStr">
        <is>
          <t>Fair Value Assets And Liabilities Measured On Recurring And Nonrecurring Basis [Line Items]</t>
        </is>
      </c>
    </row>
    <row r="14">
      <c r="A14" s="4" t="inlineStr">
        <is>
          <t>Amortization Cost</t>
        </is>
      </c>
      <c r="B14" s="5" t="n">
        <v>11297</v>
      </c>
    </row>
    <row r="15">
      <c r="A15" s="4" t="inlineStr">
        <is>
          <t>Unrealized Gain</t>
        </is>
      </c>
      <c r="B15" s="5" t="n">
        <v>1</v>
      </c>
    </row>
    <row r="16">
      <c r="A16" s="4" t="inlineStr">
        <is>
          <t>Fair Market Value</t>
        </is>
      </c>
      <c r="B16" s="6" t="n">
        <v>11298</v>
      </c>
    </row>
    <row r="17">
      <c r="A17" s="4" t="inlineStr">
        <is>
          <t>U.S. Government Treasury Securities | Level 1</t>
        </is>
      </c>
    </row>
    <row r="18">
      <c r="A18" s="3" t="inlineStr">
        <is>
          <t>Fair Value Assets And Liabilities Measured On Recurring And Nonrecurring Basis [Line Items]</t>
        </is>
      </c>
    </row>
    <row r="19">
      <c r="A19" s="4" t="inlineStr">
        <is>
          <t>Amortization Cost</t>
        </is>
      </c>
      <c r="C19" s="5" t="n">
        <v>17131</v>
      </c>
    </row>
    <row r="20">
      <c r="A20" s="4" t="inlineStr">
        <is>
          <t>Unrealized Gain</t>
        </is>
      </c>
      <c r="C20" s="5" t="n">
        <v>66</v>
      </c>
    </row>
    <row r="21">
      <c r="A21" s="4" t="inlineStr">
        <is>
          <t>Fair Market Value</t>
        </is>
      </c>
      <c r="C21" s="6" t="n">
        <v>171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Total</t>
        </is>
      </c>
      <c r="B3" s="6" t="n">
        <v>6081</v>
      </c>
      <c r="C3" s="6" t="n">
        <v>3828</v>
      </c>
    </row>
    <row r="4">
      <c r="A4" s="4" t="inlineStr">
        <is>
          <t>Accumulated depreciation</t>
        </is>
      </c>
      <c r="B4" s="5" t="n">
        <v>-2826</v>
      </c>
      <c r="C4" s="5" t="n">
        <v>-2066</v>
      </c>
    </row>
    <row r="5">
      <c r="A5" s="4" t="inlineStr">
        <is>
          <t>Property and equipment, net</t>
        </is>
      </c>
      <c r="B5" s="5" t="n">
        <v>3255</v>
      </c>
      <c r="C5" s="5" t="n">
        <v>1762</v>
      </c>
    </row>
    <row r="6">
      <c r="A6" s="4" t="inlineStr">
        <is>
          <t>Lab Equipment</t>
        </is>
      </c>
    </row>
    <row r="7">
      <c r="A7" s="3" t="inlineStr">
        <is>
          <t>Property Plant And Equipment [Line Items]</t>
        </is>
      </c>
    </row>
    <row r="8">
      <c r="A8" s="4" t="inlineStr">
        <is>
          <t>Total</t>
        </is>
      </c>
      <c r="B8" s="5" t="n">
        <v>3112</v>
      </c>
      <c r="C8" s="5" t="n">
        <v>1846</v>
      </c>
    </row>
    <row r="9">
      <c r="A9" s="4" t="inlineStr">
        <is>
          <t>Furniture and Office Equipment</t>
        </is>
      </c>
    </row>
    <row r="10">
      <c r="A10" s="3" t="inlineStr">
        <is>
          <t>Property Plant And Equipment [Line Items]</t>
        </is>
      </c>
    </row>
    <row r="11">
      <c r="A11" s="4" t="inlineStr">
        <is>
          <t>Total</t>
        </is>
      </c>
      <c r="B11" s="5" t="n">
        <v>270</v>
      </c>
      <c r="C11" s="5" t="n">
        <v>257</v>
      </c>
    </row>
    <row r="12">
      <c r="A12" s="4" t="inlineStr">
        <is>
          <t>Software</t>
        </is>
      </c>
    </row>
    <row r="13">
      <c r="A13" s="3" t="inlineStr">
        <is>
          <t>Property Plant And Equipment [Line Items]</t>
        </is>
      </c>
    </row>
    <row r="14">
      <c r="A14" s="4" t="inlineStr">
        <is>
          <t>Total</t>
        </is>
      </c>
      <c r="B14" s="5" t="n">
        <v>291</v>
      </c>
    </row>
    <row r="15">
      <c r="A15" s="4" t="inlineStr">
        <is>
          <t>Leasehold Improvements</t>
        </is>
      </c>
    </row>
    <row r="16">
      <c r="A16" s="3" t="inlineStr">
        <is>
          <t>Property Plant And Equipment [Line Items]</t>
        </is>
      </c>
    </row>
    <row r="17">
      <c r="A17" s="4" t="inlineStr">
        <is>
          <t>Total</t>
        </is>
      </c>
      <c r="B17" s="5" t="n">
        <v>1419</v>
      </c>
      <c r="C17" s="5" t="n">
        <v>1419</v>
      </c>
    </row>
    <row r="18">
      <c r="A18" s="4" t="inlineStr">
        <is>
          <t>Construction in Progress</t>
        </is>
      </c>
    </row>
    <row r="19">
      <c r="A19" s="3" t="inlineStr">
        <is>
          <t>Property Plant And Equipment [Line Items]</t>
        </is>
      </c>
    </row>
    <row r="20">
      <c r="A20" s="4" t="inlineStr">
        <is>
          <t>Total</t>
        </is>
      </c>
      <c r="B20" s="6" t="n">
        <v>989</v>
      </c>
      <c r="C20" s="6" t="n">
        <v>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301</v>
      </c>
      <c r="C4" s="6" t="n">
        <v>215</v>
      </c>
      <c r="D4" s="6" t="n">
        <v>760</v>
      </c>
      <c r="E4" s="6" t="n">
        <v>5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Payroll and employee related expenses</t>
        </is>
      </c>
      <c r="B3" s="6" t="n">
        <v>3057</v>
      </c>
      <c r="C3" s="6" t="n">
        <v>2686</v>
      </c>
    </row>
    <row r="4">
      <c r="A4" s="4" t="inlineStr">
        <is>
          <t>Professional fees</t>
        </is>
      </c>
      <c r="B4" s="5" t="n">
        <v>597</v>
      </c>
      <c r="C4" s="5" t="n">
        <v>435</v>
      </c>
    </row>
    <row r="5">
      <c r="A5" s="4" t="inlineStr">
        <is>
          <t>Third-party research and development expenses</t>
        </is>
      </c>
      <c r="B5" s="5" t="n">
        <v>714</v>
      </c>
      <c r="C5" s="5" t="n">
        <v>118</v>
      </c>
    </row>
    <row r="6">
      <c r="A6" s="4" t="inlineStr">
        <is>
          <t>Taxes and other</t>
        </is>
      </c>
      <c r="B6" s="5" t="n">
        <v>12</v>
      </c>
    </row>
    <row r="7">
      <c r="A7" s="4" t="inlineStr">
        <is>
          <t>Total</t>
        </is>
      </c>
      <c r="B7" s="6" t="n">
        <v>4380</v>
      </c>
      <c r="C7" s="6" t="n">
        <v>32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30" customWidth="1" min="2" max="2"/>
    <col width="30" customWidth="1" min="3" max="3"/>
    <col width="30" customWidth="1" min="4" max="4"/>
  </cols>
  <sheetData>
    <row r="1">
      <c r="A1" s="1" t="inlineStr">
        <is>
          <t>Stockholders' Equity - Additional Information (Details)</t>
        </is>
      </c>
      <c r="B1" s="2" t="inlineStr">
        <is>
          <t>Sep. 20, 2019$ / sharesshares</t>
        </is>
      </c>
      <c r="C1" s="2" t="inlineStr">
        <is>
          <t>Sep. 30, 2020$ / sharesshares</t>
        </is>
      </c>
      <c r="D1" s="2" t="inlineStr">
        <is>
          <t>Dec. 31, 2019$ / sharesshares</t>
        </is>
      </c>
    </row>
    <row r="2">
      <c r="A2" s="3" t="inlineStr">
        <is>
          <t>Equity [Abstract]</t>
        </is>
      </c>
    </row>
    <row r="3">
      <c r="A3" s="4" t="inlineStr">
        <is>
          <t>Preferred stock, shares authorized</t>
        </is>
      </c>
      <c r="B3" s="5" t="n">
        <v>148724922</v>
      </c>
      <c r="C3" s="5" t="n">
        <v>10000000</v>
      </c>
      <c r="D3" s="5" t="n">
        <v>10000000</v>
      </c>
    </row>
    <row r="4">
      <c r="A4" s="4" t="inlineStr">
        <is>
          <t>Preferred Stock, value per share | $ / shares</t>
        </is>
      </c>
      <c r="B4" s="7" t="n">
        <v>0.001</v>
      </c>
      <c r="C4" s="7" t="n">
        <v>0.001</v>
      </c>
      <c r="D4" s="7" t="n">
        <v>0.001</v>
      </c>
    </row>
    <row r="5">
      <c r="A5" s="4" t="inlineStr">
        <is>
          <t>Common stock, authorized shares</t>
        </is>
      </c>
      <c r="B5" s="5" t="n">
        <v>100000000</v>
      </c>
      <c r="C5" s="5" t="n">
        <v>200000000</v>
      </c>
      <c r="D5" s="5" t="n">
        <v>165000000</v>
      </c>
    </row>
    <row r="6">
      <c r="A6" s="4" t="inlineStr">
        <is>
          <t>Common stock, par value | $ / shares</t>
        </is>
      </c>
      <c r="C6" s="7" t="n">
        <v>0.001</v>
      </c>
      <c r="D6" s="7" t="n">
        <v>0.001</v>
      </c>
    </row>
    <row r="7">
      <c r="A7" s="4" t="inlineStr">
        <is>
          <t>Preferred stock, outstanding shares</t>
        </is>
      </c>
      <c r="C7" s="5" t="n">
        <v>0</v>
      </c>
      <c r="D7" s="5" t="n">
        <v>0</v>
      </c>
    </row>
    <row r="8">
      <c r="A8" s="4" t="inlineStr">
        <is>
          <t>Common stock, issued shares</t>
        </is>
      </c>
      <c r="C8" s="5" t="n">
        <v>33732290</v>
      </c>
      <c r="D8" s="5" t="n">
        <v>30844507</v>
      </c>
    </row>
    <row r="9">
      <c r="A9" s="4" t="inlineStr">
        <is>
          <t>Common stock, outstanding shares</t>
        </is>
      </c>
      <c r="C9" s="5" t="n">
        <v>33732290</v>
      </c>
      <c r="D9" s="5" t="n">
        <v>30844507</v>
      </c>
    </row>
    <row r="10">
      <c r="A10" s="4" t="inlineStr">
        <is>
          <t>Reverse stock split ratio</t>
        </is>
      </c>
      <c r="B10" s="9" t="n">
        <v>0.148467</v>
      </c>
    </row>
    <row r="11">
      <c r="A11" s="4" t="inlineStr">
        <is>
          <t>Reverse stock split, description</t>
        </is>
      </c>
      <c r="B11" s="4" t="inlineStr">
        <is>
          <t>1-for-6.7355</t>
        </is>
      </c>
      <c r="C11" s="4" t="inlineStr">
        <is>
          <t>1-for-6.735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Sep. 30, 2020</t>
        </is>
      </c>
      <c r="C1" s="2" t="inlineStr">
        <is>
          <t>Dec. 31, 2019</t>
        </is>
      </c>
    </row>
    <row r="2">
      <c r="A2" s="3" t="inlineStr">
        <is>
          <t>Class Of Stock [Line Items]</t>
        </is>
      </c>
    </row>
    <row r="3">
      <c r="A3" s="4" t="inlineStr">
        <is>
          <t>Shares of common stock reserved for future issuance</t>
        </is>
      </c>
      <c r="B3" s="5" t="n">
        <v>8524431</v>
      </c>
      <c r="C3" s="5" t="n">
        <v>7828326</v>
      </c>
    </row>
    <row r="4">
      <c r="A4" s="4" t="inlineStr">
        <is>
          <t>Stock Options Outstanding</t>
        </is>
      </c>
    </row>
    <row r="5">
      <c r="A5" s="3" t="inlineStr">
        <is>
          <t>Class Of Stock [Line Items]</t>
        </is>
      </c>
    </row>
    <row r="6">
      <c r="A6" s="4" t="inlineStr">
        <is>
          <t>Shares of common stock reserved for future issuance</t>
        </is>
      </c>
      <c r="B6" s="5" t="n">
        <v>6753568</v>
      </c>
      <c r="C6" s="5" t="n">
        <v>5968672</v>
      </c>
    </row>
    <row r="7">
      <c r="A7" s="4" t="inlineStr">
        <is>
          <t>Shares Available for Future Grant Under Stock Option Plan</t>
        </is>
      </c>
    </row>
    <row r="8">
      <c r="A8" s="3" t="inlineStr">
        <is>
          <t>Class Of Stock [Line Items]</t>
        </is>
      </c>
    </row>
    <row r="9">
      <c r="A9" s="4" t="inlineStr">
        <is>
          <t>Shares of common stock reserved for future issuance</t>
        </is>
      </c>
      <c r="B9" s="5" t="n">
        <v>1770863</v>
      </c>
      <c r="C9" s="5" t="n">
        <v>1859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based Compensation - Additional Information (Details) - USD ($) $ / shares in Units, $ in Thousands</t>
        </is>
      </c>
      <c r="B1" s="2" t="inlineStr">
        <is>
          <t>Jan. 01, 2020</t>
        </is>
      </c>
      <c r="C1" s="2" t="inlineStr">
        <is>
          <t>Sep. 30, 2020</t>
        </is>
      </c>
      <c r="D1" s="2" t="inlineStr">
        <is>
          <t>Sep. 30, 2019</t>
        </is>
      </c>
      <c r="E1" s="2" t="inlineStr">
        <is>
          <t>Sep. 30, 2020</t>
        </is>
      </c>
      <c r="F1" s="2" t="inlineStr">
        <is>
          <t>Sep. 30, 2019</t>
        </is>
      </c>
      <c r="G1" s="2" t="inlineStr">
        <is>
          <t>Dec. 31, 2019</t>
        </is>
      </c>
      <c r="H1" s="2" t="inlineStr">
        <is>
          <t>Sep. 17, 2019</t>
        </is>
      </c>
      <c r="I1" s="2" t="inlineStr">
        <is>
          <t>Nov. 13, 2014</t>
        </is>
      </c>
    </row>
    <row r="2">
      <c r="A2" s="3" t="inlineStr">
        <is>
          <t>Share Based Compensation Arrangement By Share Based Payment Award [Line Items]</t>
        </is>
      </c>
    </row>
    <row r="3">
      <c r="A3" s="4" t="inlineStr">
        <is>
          <t>Common stock, shares reserved for issuance</t>
        </is>
      </c>
      <c r="C3" s="5" t="n">
        <v>8524431</v>
      </c>
      <c r="E3" s="5" t="n">
        <v>8524431</v>
      </c>
      <c r="G3" s="5" t="n">
        <v>7828326</v>
      </c>
    </row>
    <row r="4">
      <c r="A4" s="4" t="inlineStr">
        <is>
          <t>Options vesting period</t>
        </is>
      </c>
      <c r="E4" s="4" t="inlineStr">
        <is>
          <t>4 years</t>
        </is>
      </c>
    </row>
    <row r="5">
      <c r="A5" s="4" t="inlineStr">
        <is>
          <t>Expected dividend yield</t>
        </is>
      </c>
      <c r="E5" s="4" t="inlineStr">
        <is>
          <t>0.00%</t>
        </is>
      </c>
    </row>
    <row r="6">
      <c r="A6" s="4" t="inlineStr">
        <is>
          <t>Options exercised</t>
        </is>
      </c>
      <c r="C6" s="5" t="n">
        <v>132683</v>
      </c>
      <c r="D6" s="5" t="n">
        <v>78041</v>
      </c>
      <c r="E6" s="5" t="n">
        <v>537675</v>
      </c>
      <c r="F6" s="5" t="n">
        <v>297599</v>
      </c>
    </row>
    <row r="7">
      <c r="A7" s="4" t="inlineStr">
        <is>
          <t>Aggregate intrinsic value of stock options exercised</t>
        </is>
      </c>
      <c r="C7" s="6" t="n">
        <v>2451</v>
      </c>
      <c r="D7" s="6" t="n">
        <v>669</v>
      </c>
      <c r="E7" s="6" t="n">
        <v>9964</v>
      </c>
      <c r="F7" s="6" t="n">
        <v>2842</v>
      </c>
    </row>
    <row r="8">
      <c r="A8" s="4" t="inlineStr">
        <is>
          <t>Weighted-average grant date fair value of stock options granted</t>
        </is>
      </c>
      <c r="C8" s="10" t="n">
        <v>14.02</v>
      </c>
      <c r="D8" s="10" t="n">
        <v>5.66</v>
      </c>
      <c r="E8" s="10" t="n">
        <v>15.73</v>
      </c>
      <c r="F8" s="10" t="n">
        <v>2.86</v>
      </c>
    </row>
    <row r="9">
      <c r="A9" s="4" t="inlineStr">
        <is>
          <t>Total grant date fair value of stock options vested</t>
        </is>
      </c>
      <c r="C9" s="6" t="n">
        <v>2406</v>
      </c>
      <c r="D9" s="6" t="n">
        <v>997</v>
      </c>
      <c r="E9" s="6" t="n">
        <v>5751</v>
      </c>
      <c r="F9" s="6" t="n">
        <v>1766</v>
      </c>
    </row>
    <row r="10">
      <c r="A10" s="4" t="inlineStr">
        <is>
          <t>Total unrecognized stock-based compensation expense relating to unvested stock options</t>
        </is>
      </c>
      <c r="C10" s="6" t="n">
        <v>27980</v>
      </c>
      <c r="E10" s="6" t="n">
        <v>27980</v>
      </c>
    </row>
    <row r="11">
      <c r="A11" s="4" t="inlineStr">
        <is>
          <t>Unrecognized unvested stock options, weighted-average period</t>
        </is>
      </c>
      <c r="E11" s="4" t="inlineStr">
        <is>
          <t>3 years 1 month 9 days</t>
        </is>
      </c>
    </row>
    <row r="12">
      <c r="A12" s="4" t="inlineStr">
        <is>
          <t>Restricted Common Stock</t>
        </is>
      </c>
    </row>
    <row r="13">
      <c r="A13" s="3" t="inlineStr">
        <is>
          <t>Share Based Compensation Arrangement By Share Based Payment Award [Line Items]</t>
        </is>
      </c>
    </row>
    <row r="14">
      <c r="A14" s="4" t="inlineStr">
        <is>
          <t>Options vesting period</t>
        </is>
      </c>
      <c r="E14" s="4" t="inlineStr">
        <is>
          <t>4 years</t>
        </is>
      </c>
    </row>
    <row r="15">
      <c r="A15" s="4" t="inlineStr">
        <is>
          <t>Total value of restricted stock awards, vested based on estimated fair value of stock</t>
        </is>
      </c>
      <c r="C15" s="6" t="n">
        <v>1</v>
      </c>
      <c r="D15" s="6" t="n">
        <v>57</v>
      </c>
      <c r="E15" s="6" t="n">
        <v>19</v>
      </c>
      <c r="F15" s="6" t="n">
        <v>95</v>
      </c>
    </row>
    <row r="16">
      <c r="A16" s="4" t="inlineStr">
        <is>
          <t>Maximum</t>
        </is>
      </c>
    </row>
    <row r="17">
      <c r="A17" s="3" t="inlineStr">
        <is>
          <t>Share Based Compensation Arrangement By Share Based Payment Award [Line Items]</t>
        </is>
      </c>
    </row>
    <row r="18">
      <c r="A18" s="4" t="inlineStr">
        <is>
          <t>Options expiration period</t>
        </is>
      </c>
      <c r="E18" s="4" t="inlineStr">
        <is>
          <t>10 years</t>
        </is>
      </c>
    </row>
    <row r="19">
      <c r="A19" s="4" t="inlineStr">
        <is>
          <t>2014 Plan</t>
        </is>
      </c>
    </row>
    <row r="20">
      <c r="A20" s="3" t="inlineStr">
        <is>
          <t>Share Based Compensation Arrangement By Share Based Payment Award [Line Items]</t>
        </is>
      </c>
    </row>
    <row r="21">
      <c r="A21" s="4" t="inlineStr">
        <is>
          <t>Common stock, shares reserved for issuance</t>
        </is>
      </c>
      <c r="I21" s="5" t="n">
        <v>8550415</v>
      </c>
    </row>
    <row r="22">
      <c r="A22" s="4" t="inlineStr">
        <is>
          <t>Common stock, shares available for future grants</t>
        </is>
      </c>
      <c r="C22" s="5" t="n">
        <v>0</v>
      </c>
      <c r="E22" s="5" t="n">
        <v>0</v>
      </c>
    </row>
    <row r="23">
      <c r="A23" s="4" t="inlineStr">
        <is>
          <t>Options exercised</t>
        </is>
      </c>
      <c r="E23" s="5" t="n">
        <v>537675</v>
      </c>
    </row>
    <row r="24">
      <c r="A24" s="4" t="inlineStr">
        <is>
          <t>Aggregate intrinsic value of stock options exercised</t>
        </is>
      </c>
      <c r="E24" s="8" t="n">
        <v>2.12</v>
      </c>
    </row>
    <row r="25">
      <c r="A25" s="4" t="inlineStr">
        <is>
          <t>2019 Plan</t>
        </is>
      </c>
    </row>
    <row r="26">
      <c r="A26" s="3" t="inlineStr">
        <is>
          <t>Share Based Compensation Arrangement By Share Based Payment Award [Line Items]</t>
        </is>
      </c>
    </row>
    <row r="27">
      <c r="A27" s="4" t="inlineStr">
        <is>
          <t>Number of authorized shares reserved for issuance</t>
        </is>
      </c>
      <c r="B27" s="5" t="n">
        <v>4333780</v>
      </c>
      <c r="H27" s="5" t="n">
        <v>3100000</v>
      </c>
    </row>
    <row r="28">
      <c r="A28" s="4" t="inlineStr">
        <is>
          <t>Period for automatic increase in common stock available for future issuance</t>
        </is>
      </c>
      <c r="E28" s="4" t="inlineStr">
        <is>
          <t>10 years</t>
        </is>
      </c>
    </row>
    <row r="29">
      <c r="A29" s="4" t="inlineStr">
        <is>
          <t>Percentage of shares issued from outstanding number of shares</t>
        </is>
      </c>
      <c r="E29" s="4" t="inlineStr">
        <is>
          <t>4.00%</t>
        </is>
      </c>
    </row>
    <row r="30">
      <c r="A30" s="4" t="inlineStr">
        <is>
          <t>Common stock future issuance, description</t>
        </is>
      </c>
      <c r="E30" s="4" t="inlineStr">
        <is>
          <t>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of the outstanding number of shares of the Company’s common stock on December 31, of the preceding calendar year or such lesser amount as determined by the Company’s board of directors. On January 1, 2020, the Company increased the shares eligible under the 2019 Plan by 1,233,780 shares to a total of 4,333,780.</t>
        </is>
      </c>
    </row>
    <row r="31">
      <c r="A31" s="4" t="inlineStr">
        <is>
          <t>Increase in number of shares authorized under plan</t>
        </is>
      </c>
      <c r="B31" s="5" t="n">
        <v>1233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Revenue</t>
        </is>
      </c>
      <c r="B4" s="6" t="n">
        <v>11247000</v>
      </c>
      <c r="C4" s="6" t="n">
        <v>24238000</v>
      </c>
      <c r="D4" s="6" t="n">
        <v>27034000</v>
      </c>
      <c r="E4" s="6" t="n">
        <v>24238000</v>
      </c>
    </row>
    <row r="5">
      <c r="A5" s="3" t="inlineStr">
        <is>
          <t>Operating expenses:</t>
        </is>
      </c>
    </row>
    <row r="6">
      <c r="A6" s="4" t="inlineStr">
        <is>
          <t>Royalty</t>
        </is>
      </c>
      <c r="C6" s="5" t="n">
        <v>16000000</v>
      </c>
      <c r="E6" s="5" t="n">
        <v>16000000</v>
      </c>
    </row>
    <row r="7">
      <c r="A7" s="4" t="inlineStr">
        <is>
          <t>Research and development</t>
        </is>
      </c>
      <c r="B7" s="5" t="n">
        <v>10153000</v>
      </c>
      <c r="C7" s="5" t="n">
        <v>5221000</v>
      </c>
      <c r="D7" s="5" t="n">
        <v>25587000</v>
      </c>
      <c r="E7" s="5" t="n">
        <v>12588000</v>
      </c>
    </row>
    <row r="8">
      <c r="A8" s="4" t="inlineStr">
        <is>
          <t>General and administrative</t>
        </is>
      </c>
      <c r="B8" s="5" t="n">
        <v>6512000</v>
      </c>
      <c r="C8" s="5" t="n">
        <v>4269000</v>
      </c>
      <c r="D8" s="5" t="n">
        <v>18720000</v>
      </c>
      <c r="E8" s="5" t="n">
        <v>9837000</v>
      </c>
    </row>
    <row r="9">
      <c r="A9" s="4" t="inlineStr">
        <is>
          <t>Total operating expenses</t>
        </is>
      </c>
      <c r="B9" s="5" t="n">
        <v>16665000</v>
      </c>
      <c r="C9" s="5" t="n">
        <v>25490000</v>
      </c>
      <c r="D9" s="5" t="n">
        <v>44307000</v>
      </c>
      <c r="E9" s="5" t="n">
        <v>38425000</v>
      </c>
    </row>
    <row r="10">
      <c r="A10" s="4" t="inlineStr">
        <is>
          <t>Loss from operations</t>
        </is>
      </c>
      <c r="B10" s="5" t="n">
        <v>-5418000</v>
      </c>
      <c r="C10" s="5" t="n">
        <v>-1252000</v>
      </c>
      <c r="D10" s="5" t="n">
        <v>-17273000</v>
      </c>
      <c r="E10" s="5" t="n">
        <v>-14187000</v>
      </c>
    </row>
    <row r="11">
      <c r="A11" s="4" t="inlineStr">
        <is>
          <t>Interest income</t>
        </is>
      </c>
      <c r="B11" s="5" t="n">
        <v>74000</v>
      </c>
      <c r="C11" s="5" t="n">
        <v>624000</v>
      </c>
      <c r="D11" s="5" t="n">
        <v>962000</v>
      </c>
      <c r="E11" s="5" t="n">
        <v>842000</v>
      </c>
    </row>
    <row r="12">
      <c r="A12" s="4" t="inlineStr">
        <is>
          <t>Realized gain on investments</t>
        </is>
      </c>
      <c r="C12" s="5" t="n">
        <v>62000</v>
      </c>
      <c r="D12" s="5" t="n">
        <v>65000</v>
      </c>
      <c r="E12" s="5" t="n">
        <v>88000</v>
      </c>
    </row>
    <row r="13">
      <c r="A13" s="4" t="inlineStr">
        <is>
          <t>Foreign exchange gain (loss)</t>
        </is>
      </c>
      <c r="B13" s="5" t="n">
        <v>18000</v>
      </c>
      <c r="C13" s="5" t="n">
        <v>-9000</v>
      </c>
      <c r="D13" s="5" t="n">
        <v>27000</v>
      </c>
      <c r="E13" s="5" t="n">
        <v>4000</v>
      </c>
    </row>
    <row r="14">
      <c r="A14" s="4" t="inlineStr">
        <is>
          <t>Loss before income taxes</t>
        </is>
      </c>
      <c r="B14" s="5" t="n">
        <v>-5326000</v>
      </c>
      <c r="C14" s="5" t="n">
        <v>-575000</v>
      </c>
      <c r="D14" s="5" t="n">
        <v>-16219000</v>
      </c>
      <c r="E14" s="5" t="n">
        <v>-13253000</v>
      </c>
    </row>
    <row r="15">
      <c r="A15" s="4" t="inlineStr">
        <is>
          <t>Income taxes</t>
        </is>
      </c>
      <c r="B15" s="5" t="n">
        <v>-15000</v>
      </c>
      <c r="D15" s="5" t="n">
        <v>-60000</v>
      </c>
    </row>
    <row r="16">
      <c r="A16" s="4" t="inlineStr">
        <is>
          <t>Net loss</t>
        </is>
      </c>
      <c r="B16" s="5" t="n">
        <v>-5341000</v>
      </c>
      <c r="C16" s="5" t="n">
        <v>-575000</v>
      </c>
      <c r="D16" s="5" t="n">
        <v>-16279000</v>
      </c>
      <c r="E16" s="5" t="n">
        <v>-13253000</v>
      </c>
    </row>
    <row r="17">
      <c r="A17" s="4" t="inlineStr">
        <is>
          <t>Cumulative Series C convertible preferred stock dividends</t>
        </is>
      </c>
      <c r="C17" s="5" t="n">
        <v>-1014000</v>
      </c>
      <c r="E17" s="5" t="n">
        <v>-1014000</v>
      </c>
    </row>
    <row r="18">
      <c r="A18" s="4" t="inlineStr">
        <is>
          <t>Net loss attributable to common stockholders</t>
        </is>
      </c>
      <c r="B18" s="6" t="n">
        <v>-5341000</v>
      </c>
      <c r="C18" s="6" t="n">
        <v>-1589000</v>
      </c>
      <c r="D18" s="6" t="n">
        <v>-16279000</v>
      </c>
      <c r="E18" s="6" t="n">
        <v>-14267000</v>
      </c>
    </row>
    <row r="19">
      <c r="A19" s="4" t="inlineStr">
        <is>
          <t>Net loss per share attributable to common stockholders-basic and diluted</t>
        </is>
      </c>
      <c r="B19" s="8" t="n">
        <v>-0.16</v>
      </c>
      <c r="C19" s="8" t="n">
        <v>-0.73</v>
      </c>
      <c r="D19" s="8" t="n">
        <v>-0.51</v>
      </c>
      <c r="E19" s="8" t="n">
        <v>-7.17</v>
      </c>
    </row>
    <row r="20">
      <c r="A20" s="4" t="inlineStr">
        <is>
          <t>Weighted-average shares of common stock outstanding-basic and diluted</t>
        </is>
      </c>
      <c r="B20" s="5" t="n">
        <v>33073889</v>
      </c>
      <c r="C20" s="5" t="n">
        <v>2163289</v>
      </c>
      <c r="D20" s="5" t="n">
        <v>31729702</v>
      </c>
      <c r="E20" s="5" t="n">
        <v>1990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ummary of Stock Option Activity under 2014 Plan and 2019 Pla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Number of shares, Exercised</t>
        </is>
      </c>
      <c r="B4" s="5" t="n">
        <v>-132683</v>
      </c>
      <c r="C4" s="5" t="n">
        <v>-78041</v>
      </c>
      <c r="D4" s="5" t="n">
        <v>-537675</v>
      </c>
      <c r="E4" s="5" t="n">
        <v>-297599</v>
      </c>
    </row>
    <row r="5">
      <c r="A5" s="4" t="inlineStr">
        <is>
          <t>Weighted average exercise price, Exercised</t>
        </is>
      </c>
      <c r="B5" s="6" t="n">
        <v>2451</v>
      </c>
      <c r="C5" s="6" t="n">
        <v>669</v>
      </c>
      <c r="D5" s="6" t="n">
        <v>9964</v>
      </c>
      <c r="E5" s="6" t="n">
        <v>2842</v>
      </c>
    </row>
    <row r="6">
      <c r="A6" s="4" t="inlineStr">
        <is>
          <t>2019 Plan</t>
        </is>
      </c>
    </row>
    <row r="7">
      <c r="A7" s="3" t="inlineStr">
        <is>
          <t>Share Based Compensation Arrangement By Share Based Payment Award [Line Items]</t>
        </is>
      </c>
    </row>
    <row r="8">
      <c r="A8" s="4" t="inlineStr">
        <is>
          <t>Number of shares, Beginning balance</t>
        </is>
      </c>
      <c r="D8" s="5" t="n">
        <v>1247338</v>
      </c>
    </row>
    <row r="9">
      <c r="A9" s="4" t="inlineStr">
        <is>
          <t>Number of shares, Granted</t>
        </is>
      </c>
      <c r="D9" s="5" t="n">
        <v>1334209</v>
      </c>
    </row>
    <row r="10">
      <c r="A10" s="4" t="inlineStr">
        <is>
          <t>Number of shares, Forfeited</t>
        </is>
      </c>
      <c r="D10" s="5" t="n">
        <v>-3751</v>
      </c>
    </row>
    <row r="11">
      <c r="A11" s="4" t="inlineStr">
        <is>
          <t>Number of shares, Ending balance</t>
        </is>
      </c>
      <c r="B11" s="5" t="n">
        <v>2577796</v>
      </c>
      <c r="D11" s="5" t="n">
        <v>2577796</v>
      </c>
    </row>
    <row r="12">
      <c r="A12" s="4" t="inlineStr">
        <is>
          <t>Number of shares, Options exercisable as of September 30, 2020</t>
        </is>
      </c>
      <c r="B12" s="5" t="n">
        <v>416403</v>
      </c>
      <c r="D12" s="5" t="n">
        <v>416403</v>
      </c>
    </row>
    <row r="13">
      <c r="A13" s="4" t="inlineStr">
        <is>
          <t>Number of shares, Options unvested as of September 30, 2020</t>
        </is>
      </c>
      <c r="B13" s="5" t="n">
        <v>2161393</v>
      </c>
      <c r="D13" s="5" t="n">
        <v>2161393</v>
      </c>
    </row>
    <row r="14">
      <c r="A14" s="4" t="inlineStr">
        <is>
          <t>Weighted average exercise price, Beginning balance</t>
        </is>
      </c>
      <c r="D14" s="8" t="n">
        <v>14.09</v>
      </c>
    </row>
    <row r="15">
      <c r="A15" s="4" t="inlineStr">
        <is>
          <t>Weighted average exercise price, Granted</t>
        </is>
      </c>
      <c r="D15" s="10" t="n">
        <v>23.18</v>
      </c>
    </row>
    <row r="16">
      <c r="A16" s="4" t="inlineStr">
        <is>
          <t>Weighted average exercise price, Forfeited</t>
        </is>
      </c>
      <c r="D16" s="10" t="n">
        <v>18.93</v>
      </c>
    </row>
    <row r="17">
      <c r="A17" s="4" t="inlineStr">
        <is>
          <t>Weighted average exercise price, Ending balance</t>
        </is>
      </c>
      <c r="B17" s="8" t="n">
        <v>18.79</v>
      </c>
      <c r="D17" s="10" t="n">
        <v>18.79</v>
      </c>
    </row>
    <row r="18">
      <c r="A18" s="4" t="inlineStr">
        <is>
          <t>Weighted average exercise price, Options exercisable as of September 30, 2020</t>
        </is>
      </c>
      <c r="B18" s="8" t="n">
        <v>17.33</v>
      </c>
      <c r="D18" s="8" t="n">
        <v>17.33</v>
      </c>
    </row>
    <row r="19">
      <c r="A19" s="4" t="inlineStr">
        <is>
          <t>Weighted average remaining contractual term (in years), Outstanding</t>
        </is>
      </c>
      <c r="D19" s="4" t="inlineStr">
        <is>
          <t>9 years 3 months</t>
        </is>
      </c>
    </row>
    <row r="20">
      <c r="A20" s="4" t="inlineStr">
        <is>
          <t>Weighted average remaining contractual term (in years), Options exercisable as of September 30, 2020</t>
        </is>
      </c>
      <c r="D20" s="4" t="inlineStr">
        <is>
          <t>9 years 1 month 20 days</t>
        </is>
      </c>
    </row>
    <row r="21">
      <c r="A21" s="4" t="inlineStr">
        <is>
          <t>Aggregate intrinsic value, Outstanding as of September 30, 2020</t>
        </is>
      </c>
      <c r="B21" s="6" t="n">
        <v>6581</v>
      </c>
      <c r="D21" s="6" t="n">
        <v>6581</v>
      </c>
    </row>
    <row r="22">
      <c r="A22" s="4" t="inlineStr">
        <is>
          <t>Aggregate intrinsic value, Options exercisable as of September 30, 2020</t>
        </is>
      </c>
      <c r="B22" s="5" t="n">
        <v>1449</v>
      </c>
      <c r="D22" s="5" t="n">
        <v>1449</v>
      </c>
    </row>
    <row r="23">
      <c r="A23" s="4" t="inlineStr">
        <is>
          <t>Aggregate intrinsic value, Options unvested as of September 30, 2020</t>
        </is>
      </c>
      <c r="B23" s="6" t="n">
        <v>5132</v>
      </c>
      <c r="D23" s="6" t="n">
        <v>5132</v>
      </c>
    </row>
    <row r="24">
      <c r="A24" s="4" t="inlineStr">
        <is>
          <t>2014 Plan</t>
        </is>
      </c>
    </row>
    <row r="25">
      <c r="A25" s="3" t="inlineStr">
        <is>
          <t>Share Based Compensation Arrangement By Share Based Payment Award [Line Items]</t>
        </is>
      </c>
    </row>
    <row r="26">
      <c r="A26" s="4" t="inlineStr">
        <is>
          <t>Number of shares, Beginning balance</t>
        </is>
      </c>
      <c r="D26" s="5" t="n">
        <v>4721334</v>
      </c>
    </row>
    <row r="27">
      <c r="A27" s="4" t="inlineStr">
        <is>
          <t>Number of shares, Exercised</t>
        </is>
      </c>
      <c r="D27" s="5" t="n">
        <v>-537675</v>
      </c>
    </row>
    <row r="28">
      <c r="A28" s="4" t="inlineStr">
        <is>
          <t>Number of shares, Forfeited</t>
        </is>
      </c>
      <c r="D28" s="5" t="n">
        <v>-7887</v>
      </c>
    </row>
    <row r="29">
      <c r="A29" s="4" t="inlineStr">
        <is>
          <t>Number of shares, Ending balance</t>
        </is>
      </c>
      <c r="B29" s="5" t="n">
        <v>4175772</v>
      </c>
      <c r="D29" s="5" t="n">
        <v>4175772</v>
      </c>
    </row>
    <row r="30">
      <c r="A30" s="4" t="inlineStr">
        <is>
          <t>Number of shares, Options exercisable as of September 30, 2020</t>
        </is>
      </c>
      <c r="B30" s="5" t="n">
        <v>2279534</v>
      </c>
      <c r="D30" s="5" t="n">
        <v>2279534</v>
      </c>
    </row>
    <row r="31">
      <c r="A31" s="4" t="inlineStr">
        <is>
          <t>Number of shares, Options unvested as of September 30, 2020</t>
        </is>
      </c>
      <c r="B31" s="5" t="n">
        <v>1896238</v>
      </c>
      <c r="D31" s="5" t="n">
        <v>1896238</v>
      </c>
    </row>
    <row r="32">
      <c r="A32" s="4" t="inlineStr">
        <is>
          <t>Weighted average exercise price, Beginning balance</t>
        </is>
      </c>
      <c r="D32" s="8" t="n">
        <v>2.85</v>
      </c>
    </row>
    <row r="33">
      <c r="A33" s="4" t="inlineStr">
        <is>
          <t>Weighted average exercise price, Exercised</t>
        </is>
      </c>
      <c r="D33" s="10" t="n">
        <v>2.12</v>
      </c>
    </row>
    <row r="34">
      <c r="A34" s="4" t="inlineStr">
        <is>
          <t>Weighted average exercise price, Forfeited</t>
        </is>
      </c>
      <c r="D34" s="10" t="n">
        <v>6.64</v>
      </c>
    </row>
    <row r="35">
      <c r="A35" s="4" t="inlineStr">
        <is>
          <t>Weighted average exercise price, Ending balance</t>
        </is>
      </c>
      <c r="B35" s="8" t="n">
        <v>2.95</v>
      </c>
      <c r="D35" s="10" t="n">
        <v>2.95</v>
      </c>
    </row>
    <row r="36">
      <c r="A36" s="4" t="inlineStr">
        <is>
          <t>Weighted average exercise price, Options exercisable as of September 30, 2020</t>
        </is>
      </c>
      <c r="B36" s="8" t="n">
        <v>2.45</v>
      </c>
      <c r="D36" s="8" t="n">
        <v>2.45</v>
      </c>
    </row>
    <row r="37">
      <c r="A37" s="4" t="inlineStr">
        <is>
          <t>Weighted average remaining contractual term (in years), Outstanding</t>
        </is>
      </c>
      <c r="D37" s="4" t="inlineStr">
        <is>
          <t>8 years 2 months 8 days</t>
        </is>
      </c>
    </row>
    <row r="38">
      <c r="A38" s="4" t="inlineStr">
        <is>
          <t>Weighted average remaining contractual term (in years), Options exercisable as of September 30, 2020</t>
        </is>
      </c>
      <c r="D38" s="4" t="inlineStr">
        <is>
          <t>8 years 25 days</t>
        </is>
      </c>
    </row>
    <row r="39">
      <c r="A39" s="4" t="inlineStr">
        <is>
          <t>Aggregate intrinsic value, Outstanding as of September 30, 2020</t>
        </is>
      </c>
      <c r="B39" s="6" t="n">
        <v>67917</v>
      </c>
      <c r="D39" s="6" t="n">
        <v>67917</v>
      </c>
    </row>
    <row r="40">
      <c r="A40" s="4" t="inlineStr">
        <is>
          <t>Aggregate intrinsic value, Options exercisable as of September 30, 2020</t>
        </is>
      </c>
      <c r="B40" s="5" t="n">
        <v>38206</v>
      </c>
      <c r="D40" s="5" t="n">
        <v>38206</v>
      </c>
    </row>
    <row r="41">
      <c r="A41" s="4" t="inlineStr">
        <is>
          <t>Aggregate intrinsic value, Options unvested as of September 30, 2020</t>
        </is>
      </c>
      <c r="B41" s="6" t="n">
        <v>29711</v>
      </c>
      <c r="D41" s="6" t="n">
        <v>297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Grant-date Fair Value of Stock Options Granted on Weighted Average Basis (Details)</t>
        </is>
      </c>
      <c r="B1" s="2" t="inlineStr">
        <is>
          <t>9 Months Ended</t>
        </is>
      </c>
    </row>
    <row r="2">
      <c r="B2" s="2" t="inlineStr">
        <is>
          <t>Sep. 30, 2020</t>
        </is>
      </c>
    </row>
    <row r="3">
      <c r="A3" s="3" t="inlineStr">
        <is>
          <t>Disclosure Of Compensation Related Costs Sharebased Payments [Abstract]</t>
        </is>
      </c>
    </row>
    <row r="4">
      <c r="A4" s="4" t="inlineStr">
        <is>
          <t>Risk-free interest rate</t>
        </is>
      </c>
      <c r="B4" s="4" t="inlineStr">
        <is>
          <t>1.30%</t>
        </is>
      </c>
    </row>
    <row r="5">
      <c r="A5" s="4" t="inlineStr">
        <is>
          <t>Expected term (in years)</t>
        </is>
      </c>
      <c r="B5" s="4" t="inlineStr">
        <is>
          <t>6 years</t>
        </is>
      </c>
    </row>
    <row r="6">
      <c r="A6" s="4" t="inlineStr">
        <is>
          <t>Expected volatility</t>
        </is>
      </c>
      <c r="B6" s="4" t="inlineStr">
        <is>
          <t>79.00%</t>
        </is>
      </c>
    </row>
    <row r="7">
      <c r="A7" s="4" t="inlineStr">
        <is>
          <t>Expected dividend yield</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of Restricted Common Stock (Details) - Restricted Common Stock</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Beginning Balance | shares</t>
        </is>
      </c>
      <c r="B4" s="5" t="n">
        <v>1657345</v>
      </c>
    </row>
    <row r="5">
      <c r="A5" s="4" t="inlineStr">
        <is>
          <t>Number of shares, Ending Balance | shares</t>
        </is>
      </c>
      <c r="B5" s="5" t="n">
        <v>1657345</v>
      </c>
    </row>
    <row r="6">
      <c r="A6" s="4" t="inlineStr">
        <is>
          <t>Number of shares, Vested during period | shares</t>
        </is>
      </c>
      <c r="B6" s="5" t="n">
        <v>464</v>
      </c>
    </row>
    <row r="7">
      <c r="A7" s="4" t="inlineStr">
        <is>
          <t>Number of shares, Unvested as of September 30, 2020 | shares</t>
        </is>
      </c>
      <c r="B7" s="5" t="n">
        <v>3557</v>
      </c>
    </row>
    <row r="8">
      <c r="A8" s="4" t="inlineStr">
        <is>
          <t>Weighted average fair value, Beginning balance | $ / shares</t>
        </is>
      </c>
      <c r="B8" s="8" t="n">
        <v>0.27</v>
      </c>
    </row>
    <row r="9">
      <c r="A9" s="4" t="inlineStr">
        <is>
          <t>Weighted average fair value, Ending Balance | $ / shares</t>
        </is>
      </c>
      <c r="B9" s="10" t="n">
        <v>0.27</v>
      </c>
    </row>
    <row r="10">
      <c r="A10" s="4" t="inlineStr">
        <is>
          <t>Weighted average fair value, Vested during period | $ / shares</t>
        </is>
      </c>
      <c r="B10" s="10" t="n">
        <v>1.75</v>
      </c>
    </row>
    <row r="11">
      <c r="A11" s="4" t="inlineStr">
        <is>
          <t>Weighted average fair value, Unvested as of September 30, 2020 | $ / shares</t>
        </is>
      </c>
      <c r="B11" s="8" t="n">
        <v>1.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t>
        </is>
      </c>
      <c r="B4" s="6" t="n">
        <v>2643</v>
      </c>
      <c r="C4" s="6" t="n">
        <v>925</v>
      </c>
      <c r="D4" s="6" t="n">
        <v>7218</v>
      </c>
      <c r="E4" s="6" t="n">
        <v>2456</v>
      </c>
    </row>
    <row r="5">
      <c r="A5" s="4" t="inlineStr">
        <is>
          <t>Research and Development</t>
        </is>
      </c>
    </row>
    <row r="6">
      <c r="A6" s="3" t="inlineStr">
        <is>
          <t>Share Based Compensation Arrangement By Share Based Payment Award [Line Items]</t>
        </is>
      </c>
    </row>
    <row r="7">
      <c r="A7" s="4" t="inlineStr">
        <is>
          <t>Stock-based compensation</t>
        </is>
      </c>
      <c r="B7" s="5" t="n">
        <v>1036</v>
      </c>
      <c r="C7" s="5" t="n">
        <v>391</v>
      </c>
      <c r="D7" s="5" t="n">
        <v>3039</v>
      </c>
      <c r="E7" s="5" t="n">
        <v>1200</v>
      </c>
    </row>
    <row r="8">
      <c r="A8" s="4" t="inlineStr">
        <is>
          <t>General and Administrative</t>
        </is>
      </c>
    </row>
    <row r="9">
      <c r="A9" s="3" t="inlineStr">
        <is>
          <t>Share Based Compensation Arrangement By Share Based Payment Award [Line Items]</t>
        </is>
      </c>
    </row>
    <row r="10">
      <c r="A10" s="4" t="inlineStr">
        <is>
          <t>Stock-based compensation</t>
        </is>
      </c>
      <c r="B10" s="6" t="n">
        <v>1607</v>
      </c>
      <c r="C10" s="6" t="n">
        <v>534</v>
      </c>
      <c r="D10" s="6" t="n">
        <v>4179</v>
      </c>
      <c r="E10" s="6" t="n">
        <v>12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Stock Purchase Plan - Additional Information (Details) - shares</t>
        </is>
      </c>
      <c r="B1" s="2" t="inlineStr">
        <is>
          <t>Sep. 20, 2019</t>
        </is>
      </c>
      <c r="C1" s="2" t="inlineStr">
        <is>
          <t>Sep. 30, 2020</t>
        </is>
      </c>
      <c r="D1" s="2" t="inlineStr">
        <is>
          <t>Dec. 31, 2019</t>
        </is>
      </c>
    </row>
    <row r="2">
      <c r="A2" s="3" t="inlineStr">
        <is>
          <t>Share Based Compensation Arrangement By Share Based Payment Award [Line Items]</t>
        </is>
      </c>
    </row>
    <row r="3">
      <c r="A3" s="4" t="inlineStr">
        <is>
          <t>Shares of common stock reserved for future issuance</t>
        </is>
      </c>
      <c r="C3" s="5" t="n">
        <v>8524431</v>
      </c>
      <c r="D3" s="5" t="n">
        <v>7828326</v>
      </c>
    </row>
    <row r="4">
      <c r="A4" s="4" t="inlineStr">
        <is>
          <t>2019 Employee Stock Purchase Plan</t>
        </is>
      </c>
    </row>
    <row r="5">
      <c r="A5" s="3" t="inlineStr">
        <is>
          <t>Share Based Compensation Arrangement By Share Based Payment Award [Line Items]</t>
        </is>
      </c>
    </row>
    <row r="6">
      <c r="A6" s="4" t="inlineStr">
        <is>
          <t>Percentage of eligible employee compensation</t>
        </is>
      </c>
      <c r="B6" s="4" t="inlineStr">
        <is>
          <t>20.00%</t>
        </is>
      </c>
    </row>
    <row r="7">
      <c r="A7" s="4" t="inlineStr">
        <is>
          <t>Shares of common stock reserved for future issuance</t>
        </is>
      </c>
      <c r="B7" s="5" t="n">
        <v>315000</v>
      </c>
    </row>
    <row r="8">
      <c r="A8" s="4" t="inlineStr">
        <is>
          <t>Period for automatic increase in common available for future issuance</t>
        </is>
      </c>
      <c r="B8" s="4" t="inlineStr">
        <is>
          <t>10 years</t>
        </is>
      </c>
    </row>
    <row r="9">
      <c r="A9" s="4" t="inlineStr">
        <is>
          <t>Percentage of shares issued from outstanding number of shares</t>
        </is>
      </c>
      <c r="B9" s="4" t="inlineStr">
        <is>
          <t>1.00%</t>
        </is>
      </c>
    </row>
    <row r="10">
      <c r="A10" s="4" t="inlineStr">
        <is>
          <t>Shares issued</t>
        </is>
      </c>
      <c r="C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Dec. 31, 2018</t>
        </is>
      </c>
      <c r="F2" s="2" t="inlineStr">
        <is>
          <t>Oct. 31, 2019</t>
        </is>
      </c>
      <c r="G2" s="2" t="inlineStr">
        <is>
          <t>Mar. 31, 2017</t>
        </is>
      </c>
      <c r="H2" s="2" t="inlineStr">
        <is>
          <t>Feb. 28, 2017</t>
        </is>
      </c>
    </row>
    <row r="3">
      <c r="A3" s="3" t="inlineStr">
        <is>
          <t>Income Taxes Disclosure [Line Items]</t>
        </is>
      </c>
    </row>
    <row r="4">
      <c r="A4" s="4" t="inlineStr">
        <is>
          <t>Net tax benefit</t>
        </is>
      </c>
      <c r="B4" s="6" t="n">
        <v>15000</v>
      </c>
      <c r="C4" s="6" t="n">
        <v>60000</v>
      </c>
      <c r="D4" s="6" t="n">
        <v>0</v>
      </c>
    </row>
    <row r="5">
      <c r="A5" s="4" t="inlineStr">
        <is>
          <t>Federal and state deferred tax benefits</t>
        </is>
      </c>
      <c r="D5" s="5" t="n">
        <v>0</v>
      </c>
      <c r="E5" s="6" t="n">
        <v>0</v>
      </c>
    </row>
    <row r="6">
      <c r="A6" s="4" t="inlineStr">
        <is>
          <t>Valuation allowance</t>
        </is>
      </c>
      <c r="D6" s="5" t="n">
        <v>16204000</v>
      </c>
      <c r="E6" s="5" t="n">
        <v>12229000</v>
      </c>
    </row>
    <row r="7">
      <c r="A7" s="4" t="inlineStr">
        <is>
          <t>Unrecognized tax benefits</t>
        </is>
      </c>
      <c r="D7" s="5" t="n">
        <v>0</v>
      </c>
      <c r="E7" s="5" t="n">
        <v>0</v>
      </c>
    </row>
    <row r="8">
      <c r="A8" s="4" t="inlineStr">
        <is>
          <t>Interest and penalties</t>
        </is>
      </c>
      <c r="D8" s="6" t="n">
        <v>0</v>
      </c>
      <c r="E8" s="6" t="n">
        <v>0</v>
      </c>
    </row>
    <row r="9">
      <c r="A9" s="4" t="inlineStr">
        <is>
          <t>Internal Revenue Service</t>
        </is>
      </c>
    </row>
    <row r="10">
      <c r="A10" s="3" t="inlineStr">
        <is>
          <t>Income Taxes Disclosure [Line Items]</t>
        </is>
      </c>
    </row>
    <row r="11">
      <c r="A11" s="4" t="inlineStr">
        <is>
          <t>Period of cumulative change in ownership</t>
        </is>
      </c>
      <c r="D11" s="4" t="inlineStr">
        <is>
          <t>3 years</t>
        </is>
      </c>
    </row>
    <row r="12">
      <c r="A12" s="4" t="inlineStr">
        <is>
          <t>Operating loss carryforwards, utilization after ownership change</t>
        </is>
      </c>
      <c r="G12" s="6" t="n">
        <v>10800000</v>
      </c>
    </row>
    <row r="13">
      <c r="A13" s="4" t="inlineStr">
        <is>
          <t>Operating loss carryforwards, utilization after five years after ownership change</t>
        </is>
      </c>
      <c r="G13" s="5" t="n">
        <v>1600000</v>
      </c>
    </row>
    <row r="14">
      <c r="A14" s="4" t="inlineStr">
        <is>
          <t>Operating loss carryforwards, utilization after 15 years thereafter after ownership change</t>
        </is>
      </c>
      <c r="G14" s="5" t="n">
        <v>180000</v>
      </c>
    </row>
    <row r="15">
      <c r="A15" s="4" t="inlineStr">
        <is>
          <t>Remaining pre ownership change in operating loss carryforwards written off due to expiration</t>
        </is>
      </c>
      <c r="G15" s="6" t="n">
        <v>1600000</v>
      </c>
    </row>
    <row r="16">
      <c r="A16" s="4" t="inlineStr">
        <is>
          <t>Internal Revenue Service | Minimum</t>
        </is>
      </c>
    </row>
    <row r="17">
      <c r="A17" s="3" t="inlineStr">
        <is>
          <t>Income Taxes Disclosure [Line Items]</t>
        </is>
      </c>
    </row>
    <row r="18">
      <c r="A18" s="4" t="inlineStr">
        <is>
          <t>Cumulative change in ownership percentage</t>
        </is>
      </c>
      <c r="D18" s="4" t="inlineStr">
        <is>
          <t>50.00%</t>
        </is>
      </c>
    </row>
    <row r="19">
      <c r="A19" s="4" t="inlineStr">
        <is>
          <t>Federal</t>
        </is>
      </c>
    </row>
    <row r="20">
      <c r="A20" s="3" t="inlineStr">
        <is>
          <t>Income Taxes Disclosure [Line Items]</t>
        </is>
      </c>
    </row>
    <row r="21">
      <c r="A21" s="4" t="inlineStr">
        <is>
          <t>Net operating loss carryforwards</t>
        </is>
      </c>
      <c r="D21" s="6" t="n">
        <v>50199000</v>
      </c>
    </row>
    <row r="22">
      <c r="A22" s="4" t="inlineStr">
        <is>
          <t>Net operating loss carryforwards expire through 2037</t>
        </is>
      </c>
      <c r="D22" s="6" t="n">
        <v>22400000</v>
      </c>
    </row>
    <row r="23">
      <c r="A23" s="4" t="inlineStr">
        <is>
          <t>Operating loss carryforwards expiration year</t>
        </is>
      </c>
      <c r="D23" s="4" t="inlineStr">
        <is>
          <t>2037</t>
        </is>
      </c>
    </row>
    <row r="24">
      <c r="A24" s="4" t="inlineStr">
        <is>
          <t>Net operating loss carryforwards without expiration</t>
        </is>
      </c>
      <c r="D24" s="6" t="n">
        <v>27779000</v>
      </c>
    </row>
    <row r="25">
      <c r="A25" s="4" t="inlineStr">
        <is>
          <t>Tax credit carryforwards expiration year</t>
        </is>
      </c>
      <c r="D25" s="4" t="inlineStr">
        <is>
          <t>2039</t>
        </is>
      </c>
    </row>
    <row r="26">
      <c r="A26" s="4" t="inlineStr">
        <is>
          <t>Federal | Internal Revenue Service</t>
        </is>
      </c>
    </row>
    <row r="27">
      <c r="A27" s="3" t="inlineStr">
        <is>
          <t>Income Taxes Disclosure [Line Items]</t>
        </is>
      </c>
    </row>
    <row r="28">
      <c r="A28" s="4" t="inlineStr">
        <is>
          <t>Net operating loss carryforwards</t>
        </is>
      </c>
      <c r="F28" s="6" t="n">
        <v>46123000</v>
      </c>
      <c r="H28" s="6" t="n">
        <v>12400000</v>
      </c>
    </row>
    <row r="29">
      <c r="A29" s="4" t="inlineStr">
        <is>
          <t>Federal | Research and Development</t>
        </is>
      </c>
    </row>
    <row r="30">
      <c r="A30" s="3" t="inlineStr">
        <is>
          <t>Income Taxes Disclosure [Line Items]</t>
        </is>
      </c>
    </row>
    <row r="31">
      <c r="A31" s="4" t="inlineStr">
        <is>
          <t>Tax credit carryforwards</t>
        </is>
      </c>
      <c r="D31" s="6" t="n">
        <v>701000</v>
      </c>
    </row>
    <row r="32">
      <c r="A32" s="4" t="inlineStr">
        <is>
          <t>State</t>
        </is>
      </c>
    </row>
    <row r="33">
      <c r="A33" s="3" t="inlineStr">
        <is>
          <t>Income Taxes Disclosure [Line Items]</t>
        </is>
      </c>
    </row>
    <row r="34">
      <c r="A34" s="4" t="inlineStr">
        <is>
          <t>Operating loss carryforwards expiration year</t>
        </is>
      </c>
      <c r="D34" s="4" t="inlineStr">
        <is>
          <t>2039</t>
        </is>
      </c>
    </row>
    <row r="35">
      <c r="A35" s="4" t="inlineStr">
        <is>
          <t>State | Massachusetts</t>
        </is>
      </c>
    </row>
    <row r="36">
      <c r="A36" s="3" t="inlineStr">
        <is>
          <t>Income Taxes Disclosure [Line Items]</t>
        </is>
      </c>
    </row>
    <row r="37">
      <c r="A37" s="4" t="inlineStr">
        <is>
          <t>Net operating loss carryforwards</t>
        </is>
      </c>
      <c r="D37" s="6" t="n">
        <v>41242000</v>
      </c>
    </row>
    <row r="38">
      <c r="A38" s="4" t="inlineStr">
        <is>
          <t>Tax credit carryforwards expiration year</t>
        </is>
      </c>
      <c r="D38" s="4" t="inlineStr">
        <is>
          <t>2034</t>
        </is>
      </c>
    </row>
    <row r="39">
      <c r="A39" s="4" t="inlineStr">
        <is>
          <t>State | Massachusetts | Research and Development</t>
        </is>
      </c>
    </row>
    <row r="40">
      <c r="A40" s="3" t="inlineStr">
        <is>
          <t>Income Taxes Disclosure [Line Items]</t>
        </is>
      </c>
    </row>
    <row r="41">
      <c r="A41" s="4" t="inlineStr">
        <is>
          <t>Tax credit carryforwards</t>
        </is>
      </c>
      <c r="D41" s="6" t="n">
        <v>533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Collaboration Agreement - Additional Information (Details) - USD ($) $ in Thousands</t>
        </is>
      </c>
      <c r="B1" s="2" t="inlineStr">
        <is>
          <t>1 Months Ended</t>
        </is>
      </c>
      <c r="C1" s="2" t="inlineStr">
        <is>
          <t>3 Months Ended</t>
        </is>
      </c>
      <c r="E1" s="2" t="inlineStr">
        <is>
          <t>9 Months Ended</t>
        </is>
      </c>
      <c r="G1" s="2" t="inlineStr">
        <is>
          <t>12 Months Ended</t>
        </is>
      </c>
      <c r="H1" s="2" t="inlineStr">
        <is>
          <t>24 Months Ended</t>
        </is>
      </c>
    </row>
    <row r="2">
      <c r="B2" s="2" t="inlineStr">
        <is>
          <t>Jul. 31, 2019</t>
        </is>
      </c>
      <c r="C2" s="2" t="inlineStr">
        <is>
          <t>Sep. 30, 2020</t>
        </is>
      </c>
      <c r="D2" s="2" t="inlineStr">
        <is>
          <t>Sep. 30, 2019</t>
        </is>
      </c>
      <c r="E2" s="2" t="inlineStr">
        <is>
          <t>Sep. 30, 2020</t>
        </is>
      </c>
      <c r="F2" s="2" t="inlineStr">
        <is>
          <t>Sep. 30, 2019</t>
        </is>
      </c>
      <c r="G2" s="2" t="inlineStr">
        <is>
          <t>Sep. 30, 2020</t>
        </is>
      </c>
      <c r="H2" s="2" t="inlineStr">
        <is>
          <t>Jun. 30, 2021</t>
        </is>
      </c>
    </row>
    <row r="3">
      <c r="A3" s="3" t="inlineStr">
        <is>
          <t>Collaborative Arrangements And Noncollaborative Arrangement Transactions [Line Items]</t>
        </is>
      </c>
    </row>
    <row r="4">
      <c r="A4" s="4" t="inlineStr">
        <is>
          <t>Royalty</t>
        </is>
      </c>
      <c r="D4" s="6" t="n">
        <v>16000</v>
      </c>
      <c r="F4" s="6" t="n">
        <v>16000</v>
      </c>
    </row>
    <row r="5">
      <c r="A5" s="4" t="inlineStr">
        <is>
          <t>Research and development</t>
        </is>
      </c>
      <c r="C5" s="6" t="n">
        <v>10153</v>
      </c>
      <c r="D5" s="5" t="n">
        <v>5221</v>
      </c>
      <c r="E5" s="6" t="n">
        <v>25587</v>
      </c>
      <c r="F5" s="6" t="n">
        <v>12588</v>
      </c>
    </row>
    <row r="6">
      <c r="A6" s="4" t="inlineStr">
        <is>
          <t>License and Collaboration Agreement | Astellas Pharma LLC</t>
        </is>
      </c>
    </row>
    <row r="7">
      <c r="A7" s="3" t="inlineStr">
        <is>
          <t>Collaborative Arrangements And Noncollaborative Arrangement Transactions [Line Items]</t>
        </is>
      </c>
    </row>
    <row r="8">
      <c r="A8" s="4" t="inlineStr">
        <is>
          <t>Payments received under collaboration agreement</t>
        </is>
      </c>
      <c r="B8" s="6" t="n">
        <v>80000</v>
      </c>
    </row>
    <row r="9">
      <c r="A9" s="4" t="inlineStr">
        <is>
          <t>Agreement termination notice period</t>
        </is>
      </c>
      <c r="B9" s="4" t="inlineStr">
        <is>
          <t>60 days</t>
        </is>
      </c>
    </row>
    <row r="10">
      <c r="A10" s="4" t="inlineStr">
        <is>
          <t>Right to terminate agreement if breach remains uncured</t>
        </is>
      </c>
      <c r="B10" s="4" t="inlineStr">
        <is>
          <t>90 days</t>
        </is>
      </c>
    </row>
    <row r="11">
      <c r="A11" s="4" t="inlineStr">
        <is>
          <t>Right to terminate agreement incase of nonpayment</t>
        </is>
      </c>
      <c r="B11" s="4" t="inlineStr">
        <is>
          <t>45 days</t>
        </is>
      </c>
    </row>
    <row r="12">
      <c r="A12" s="4" t="inlineStr">
        <is>
          <t>Transaction price allocated to single combined performance obligation</t>
        </is>
      </c>
      <c r="E12" s="5" t="n">
        <v>80000</v>
      </c>
    </row>
    <row r="13">
      <c r="A13" s="4" t="inlineStr">
        <is>
          <t>Accrued upfront payment related to sub License revenue</t>
        </is>
      </c>
      <c r="C13" s="5" t="n">
        <v>16000</v>
      </c>
      <c r="E13" s="5" t="n">
        <v>16000</v>
      </c>
      <c r="G13" s="6" t="n">
        <v>16000</v>
      </c>
    </row>
    <row r="14">
      <c r="A14" s="4" t="inlineStr">
        <is>
          <t>Royalty</t>
        </is>
      </c>
      <c r="D14" s="6" t="n">
        <v>16000</v>
      </c>
    </row>
    <row r="15">
      <c r="A15" s="4" t="inlineStr">
        <is>
          <t>Revenue from contract with customer application input method</t>
        </is>
      </c>
      <c r="C15" s="5" t="n">
        <v>11200</v>
      </c>
      <c r="E15" s="5" t="n">
        <v>27000</v>
      </c>
      <c r="G15" s="6" t="n">
        <v>55900</v>
      </c>
    </row>
    <row r="16">
      <c r="A16" s="4" t="inlineStr">
        <is>
          <t>Research and development</t>
        </is>
      </c>
      <c r="C16" s="6" t="n">
        <v>373</v>
      </c>
      <c r="E16" s="6" t="n">
        <v>1054</v>
      </c>
    </row>
    <row r="17">
      <c r="A17" s="4" t="inlineStr">
        <is>
          <t>License and Collaboration Agreement | Astellas Pharma LLC | Scenario Forecast</t>
        </is>
      </c>
    </row>
    <row r="18">
      <c r="A18" s="3" t="inlineStr">
        <is>
          <t>Collaborative Arrangements And Noncollaborative Arrangement Transactions [Line Items]</t>
        </is>
      </c>
    </row>
    <row r="19">
      <c r="A19" s="4" t="inlineStr">
        <is>
          <t>Upfront fee recognized as revenue</t>
        </is>
      </c>
      <c r="H19" s="6" t="n">
        <v>80000</v>
      </c>
    </row>
    <row r="20">
      <c r="A20" s="4" t="inlineStr">
        <is>
          <t>License and Collaboration Agreement | Astellas Pharma LLC | Phase 2b Clinical Trial | Europe</t>
        </is>
      </c>
    </row>
    <row r="21">
      <c r="A21" s="3" t="inlineStr">
        <is>
          <t>Collaborative Arrangements And Noncollaborative Arrangement Transactions [Line Items]</t>
        </is>
      </c>
    </row>
    <row r="22">
      <c r="A22" s="4" t="inlineStr">
        <is>
          <t>Revenue recognized potential development milestone payments to receive</t>
        </is>
      </c>
      <c r="B22" s="6" t="n">
        <v>65000</v>
      </c>
    </row>
    <row r="23">
      <c r="A23" s="4" t="inlineStr">
        <is>
          <t>License and Collaboration Agreement | Astellas Pharma LLC | Phase 2b Clinical Trial | Asia</t>
        </is>
      </c>
    </row>
    <row r="24">
      <c r="A24" s="3" t="inlineStr">
        <is>
          <t>Collaborative Arrangements And Noncollaborative Arrangement Transactions [Line Items]</t>
        </is>
      </c>
    </row>
    <row r="25">
      <c r="A25" s="4" t="inlineStr">
        <is>
          <t>Revenue recognized potential development milestone payments to receive</t>
        </is>
      </c>
      <c r="B25" s="5" t="n">
        <v>25000</v>
      </c>
    </row>
    <row r="26">
      <c r="A26" s="4" t="inlineStr">
        <is>
          <t>License and Collaboration Agreement | Astellas Pharma LLC | Phase 3 Clinical Trial | Europe</t>
        </is>
      </c>
    </row>
    <row r="27">
      <c r="A27" s="3" t="inlineStr">
        <is>
          <t>Collaborative Arrangements And Noncollaborative Arrangement Transactions [Line Items]</t>
        </is>
      </c>
    </row>
    <row r="28">
      <c r="A28" s="4" t="inlineStr">
        <is>
          <t>Revenue recognized potential development milestone payments to receive</t>
        </is>
      </c>
      <c r="B28" s="5" t="n">
        <v>100000</v>
      </c>
    </row>
    <row r="29">
      <c r="A29" s="4" t="inlineStr">
        <is>
          <t>License and Collaboration Agreement | Astellas Pharma LLC | Phase 3 Clinical Trial | Asia</t>
        </is>
      </c>
    </row>
    <row r="30">
      <c r="A30" s="3" t="inlineStr">
        <is>
          <t>Collaborative Arrangements And Noncollaborative Arrangement Transactions [Line Items]</t>
        </is>
      </c>
    </row>
    <row r="31">
      <c r="A31" s="4" t="inlineStr">
        <is>
          <t>Revenue recognized potential development milestone payments to receive</t>
        </is>
      </c>
      <c r="B31" s="5" t="n">
        <v>40000</v>
      </c>
    </row>
    <row r="32">
      <c r="A32" s="4" t="inlineStr">
        <is>
          <t>License and Collaboration Agreement | Maximum | Astellas Pharma LLC</t>
        </is>
      </c>
    </row>
    <row r="33">
      <c r="A33" s="3" t="inlineStr">
        <is>
          <t>Collaborative Arrangements And Noncollaborative Arrangement Transactions [Line Items]</t>
        </is>
      </c>
    </row>
    <row r="34">
      <c r="A34" s="4" t="inlineStr">
        <is>
          <t>Revenue recognized potential development milestone payments to receive</t>
        </is>
      </c>
      <c r="B34" s="5" t="n">
        <v>230000</v>
      </c>
    </row>
    <row r="35">
      <c r="A35" s="4" t="inlineStr">
        <is>
          <t>Revenue recognized commercialization milestone payments to receive</t>
        </is>
      </c>
      <c r="B35" s="5" t="n">
        <v>315000</v>
      </c>
    </row>
    <row r="36">
      <c r="A36" s="4" t="inlineStr">
        <is>
          <t>Potential commercial milestone payments eligible to receive upon successful commercialization</t>
        </is>
      </c>
      <c r="B36" s="6" t="n">
        <v>315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License Agreement - Additional Information (Details) - USD ($) $ in Thousands</t>
        </is>
      </c>
      <c r="B1" s="2" t="inlineStr">
        <is>
          <t>1 Months Ended</t>
        </is>
      </c>
      <c r="C1" s="2" t="inlineStr">
        <is>
          <t>3 Months Ended</t>
        </is>
      </c>
      <c r="E1" s="2" t="inlineStr">
        <is>
          <t>9 Months Ended</t>
        </is>
      </c>
      <c r="G1" s="2" t="inlineStr">
        <is>
          <t>12 Months Ended</t>
        </is>
      </c>
    </row>
    <row r="2">
      <c r="B2" s="2" t="inlineStr">
        <is>
          <t>Dec. 31, 2016</t>
        </is>
      </c>
      <c r="C2" s="2" t="inlineStr">
        <is>
          <t>Sep. 30, 2020</t>
        </is>
      </c>
      <c r="D2" s="2" t="inlineStr">
        <is>
          <t>Sep. 30, 2019</t>
        </is>
      </c>
      <c r="E2" s="2" t="inlineStr">
        <is>
          <t>Sep. 30, 2020</t>
        </is>
      </c>
      <c r="F2" s="2" t="inlineStr">
        <is>
          <t>Sep. 30, 2019</t>
        </is>
      </c>
      <c r="G2" s="2" t="inlineStr">
        <is>
          <t>Dec. 31, 2019</t>
        </is>
      </c>
    </row>
    <row r="3">
      <c r="A3" s="3" t="inlineStr">
        <is>
          <t>Research And Development Arrangement Contract To Perform For Others [Line Items]</t>
        </is>
      </c>
    </row>
    <row r="4">
      <c r="A4" s="4" t="inlineStr">
        <is>
          <t>Revenue</t>
        </is>
      </c>
      <c r="C4" s="6" t="n">
        <v>11247</v>
      </c>
      <c r="D4" s="6" t="n">
        <v>24238</v>
      </c>
      <c r="E4" s="6" t="n">
        <v>27034</v>
      </c>
      <c r="F4" s="6" t="n">
        <v>24238</v>
      </c>
    </row>
    <row r="5">
      <c r="A5" s="4" t="inlineStr">
        <is>
          <t>Dr. Langer</t>
        </is>
      </c>
    </row>
    <row r="6">
      <c r="A6" s="3" t="inlineStr">
        <is>
          <t>Research And Development Arrangement Contract To Perform For Others [Line Items]</t>
        </is>
      </c>
    </row>
    <row r="7">
      <c r="A7" s="4" t="inlineStr">
        <is>
          <t>Payment to director</t>
        </is>
      </c>
      <c r="E7" s="6" t="n">
        <v>1980</v>
      </c>
      <c r="G7" s="6" t="n">
        <v>10</v>
      </c>
    </row>
    <row r="8">
      <c r="A8" s="4" t="inlineStr">
        <is>
          <t>MIT</t>
        </is>
      </c>
    </row>
    <row r="9">
      <c r="A9" s="3" t="inlineStr">
        <is>
          <t>Research And Development Arrangement Contract To Perform For Others [Line Items]</t>
        </is>
      </c>
    </row>
    <row r="10">
      <c r="A10" s="4" t="inlineStr">
        <is>
          <t>Description of future development obligations</t>
        </is>
      </c>
      <c r="E10" s="4" t="inlineStr">
        <is>
          <t>The Company’s future development obligations are: (i) to commence a Phase II clinical trial for such Product, (ii) to commence a Phase III clinical trial for such Product within five years of the IND filing for such product within two years of the IND filing for such product, (iii) to file a New Drug Application or equivalent with the FDA or comparable European regulatory agency for such Product within nine years of the IND filing for such product, and (iv) to make a first commercial sale of such Product within 11 years of the IND filing for such product.</t>
        </is>
      </c>
    </row>
    <row r="11">
      <c r="A11" s="4" t="inlineStr">
        <is>
          <t>License fee payment</t>
        </is>
      </c>
      <c r="B11" s="6" t="n">
        <v>50</v>
      </c>
    </row>
    <row r="12">
      <c r="A12" s="4" t="inlineStr">
        <is>
          <t>Percentage of shares of common stock issued</t>
        </is>
      </c>
      <c r="B12" s="4" t="inlineStr">
        <is>
          <t>5.00%</t>
        </is>
      </c>
    </row>
    <row r="13">
      <c r="A13" s="4" t="inlineStr">
        <is>
          <t>Description of conditions to terminate license agreement</t>
        </is>
      </c>
      <c r="E13" s="4" t="inlineStr">
        <is>
          <t>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t>
        </is>
      </c>
    </row>
    <row r="14">
      <c r="A14" s="4" t="inlineStr">
        <is>
          <t>Right to terminate agreement upon prior written notice</t>
        </is>
      </c>
      <c r="B14" s="4" t="inlineStr">
        <is>
          <t>3 months</t>
        </is>
      </c>
    </row>
    <row r="15">
      <c r="A15" s="4" t="inlineStr">
        <is>
          <t>Right to terminate agreement if breach remains uncured</t>
        </is>
      </c>
      <c r="B15" s="4" t="inlineStr">
        <is>
          <t>90 days</t>
        </is>
      </c>
    </row>
    <row r="16">
      <c r="A16" s="4" t="inlineStr">
        <is>
          <t>Right to terminate agreement incase of nonpayment</t>
        </is>
      </c>
      <c r="B16" s="4" t="inlineStr">
        <is>
          <t>30 days</t>
        </is>
      </c>
    </row>
    <row r="17">
      <c r="A17" s="4" t="inlineStr">
        <is>
          <t>MIT | Astellas Pharma LLC | Royalty</t>
        </is>
      </c>
    </row>
    <row r="18">
      <c r="A18" s="3" t="inlineStr">
        <is>
          <t>Research And Development Arrangement Contract To Perform For Others [Line Items]</t>
        </is>
      </c>
    </row>
    <row r="19">
      <c r="A19" s="4" t="inlineStr">
        <is>
          <t>Revenue</t>
        </is>
      </c>
      <c r="B19" s="6" t="n">
        <v>16000</v>
      </c>
    </row>
    <row r="20">
      <c r="A20" s="4" t="inlineStr">
        <is>
          <t>MIT | Maximum</t>
        </is>
      </c>
    </row>
    <row r="21">
      <c r="A21" s="3" t="inlineStr">
        <is>
          <t>Research And Development Arrangement Contract To Perform For Others [Line Items]</t>
        </is>
      </c>
    </row>
    <row r="22">
      <c r="A22" s="4" t="inlineStr">
        <is>
          <t>Milestone payments</t>
        </is>
      </c>
      <c r="B22" s="6" t="n">
        <v>2900</v>
      </c>
    </row>
    <row r="23">
      <c r="A23" s="4" t="inlineStr">
        <is>
          <t>Patent License Agreement | MIT</t>
        </is>
      </c>
    </row>
    <row r="24">
      <c r="A24" s="3" t="inlineStr">
        <is>
          <t>Research And Development Arrangement Contract To Perform For Others [Line Items]</t>
        </is>
      </c>
    </row>
    <row r="25">
      <c r="A25" s="4" t="inlineStr">
        <is>
          <t>License agreement entered date</t>
        </is>
      </c>
      <c r="B25" s="4" t="inlineStr">
        <is>
          <t>2016-12</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Commitments and Contingencies - Additional Information (Details) - USD ($)</t>
        </is>
      </c>
      <c r="B1" s="2" t="inlineStr">
        <is>
          <t>3 Months Ended</t>
        </is>
      </c>
      <c r="C1" s="2" t="inlineStr">
        <is>
          <t>9 Months Ended</t>
        </is>
      </c>
    </row>
    <row r="2">
      <c r="B2" s="2" t="inlineStr">
        <is>
          <t>Sep. 30, 2020</t>
        </is>
      </c>
      <c r="C2" s="2" t="inlineStr">
        <is>
          <t>Sep. 30, 2020</t>
        </is>
      </c>
      <c r="D2" s="2" t="inlineStr">
        <is>
          <t>Jan. 01, 2020</t>
        </is>
      </c>
    </row>
    <row r="3">
      <c r="A3" s="3" t="inlineStr">
        <is>
          <t>Lessee Lease Description [Line Items]</t>
        </is>
      </c>
    </row>
    <row r="4">
      <c r="A4" s="4" t="inlineStr">
        <is>
          <t>Operating lease ROU assets</t>
        </is>
      </c>
      <c r="B4" s="6" t="n">
        <v>1907000</v>
      </c>
      <c r="C4" s="6" t="n">
        <v>1907000</v>
      </c>
      <c r="D4" s="6" t="n">
        <v>1200000</v>
      </c>
    </row>
    <row r="5">
      <c r="A5" s="4" t="inlineStr">
        <is>
          <t>Current lease liabilities</t>
        </is>
      </c>
      <c r="B5" s="5" t="n">
        <v>432000</v>
      </c>
      <c r="C5" s="5" t="n">
        <v>432000</v>
      </c>
    </row>
    <row r="6">
      <c r="A6" s="4" t="inlineStr">
        <is>
          <t>Non-current lease liabilities</t>
        </is>
      </c>
      <c r="B6" s="5" t="n">
        <v>1809000</v>
      </c>
      <c r="C6" s="5" t="n">
        <v>1809000</v>
      </c>
    </row>
    <row r="7">
      <c r="A7" s="4" t="inlineStr">
        <is>
          <t>Operating lease cost</t>
        </is>
      </c>
      <c r="B7" s="5" t="n">
        <v>125000</v>
      </c>
      <c r="C7" s="5" t="n">
        <v>357000</v>
      </c>
    </row>
    <row r="8">
      <c r="A8" s="4" t="inlineStr">
        <is>
          <t>Variable lease cost</t>
        </is>
      </c>
      <c r="B8" s="5" t="n">
        <v>130000</v>
      </c>
      <c r="C8" s="5" t="n">
        <v>328000</v>
      </c>
    </row>
    <row r="9">
      <c r="A9" s="4" t="inlineStr">
        <is>
          <t>Short term lease cost</t>
        </is>
      </c>
      <c r="B9" s="5" t="n">
        <v>28000</v>
      </c>
      <c r="C9" s="5" t="n">
        <v>86000</v>
      </c>
    </row>
    <row r="10">
      <c r="A10" s="4" t="inlineStr">
        <is>
          <t>Lease expense</t>
        </is>
      </c>
      <c r="B10" s="5" t="n">
        <v>153000</v>
      </c>
      <c r="C10" s="5" t="n">
        <v>443000</v>
      </c>
    </row>
    <row r="11">
      <c r="A11" s="4" t="inlineStr">
        <is>
          <t>Cash paid for amounts included in the measurement of lease liabilities</t>
        </is>
      </c>
      <c r="C11" s="5" t="n">
        <v>272000</v>
      </c>
    </row>
    <row r="12">
      <c r="A12" s="4" t="inlineStr">
        <is>
          <t>Total minimum lease payments</t>
        </is>
      </c>
      <c r="B12" s="5" t="n">
        <v>2549000</v>
      </c>
      <c r="C12" s="5" t="n">
        <v>2549000</v>
      </c>
    </row>
    <row r="13">
      <c r="A13" s="4" t="inlineStr">
        <is>
          <t>Commitment payments related to research</t>
        </is>
      </c>
      <c r="C13" s="5" t="n">
        <v>600000</v>
      </c>
    </row>
    <row r="14">
      <c r="A14" s="4" t="inlineStr">
        <is>
          <t>Losses related to indemnification obligations</t>
        </is>
      </c>
      <c r="C14" s="5" t="n">
        <v>0</v>
      </c>
    </row>
    <row r="15">
      <c r="A15" s="4" t="inlineStr">
        <is>
          <t>Lexington Lease</t>
        </is>
      </c>
    </row>
    <row r="16">
      <c r="A16" s="3" t="inlineStr">
        <is>
          <t>Lessee Lease Description [Line Items]</t>
        </is>
      </c>
    </row>
    <row r="17">
      <c r="A17" s="4" t="inlineStr">
        <is>
          <t>Total minimum lease payments</t>
        </is>
      </c>
      <c r="B17" s="6" t="n">
        <v>47000000</v>
      </c>
      <c r="C17" s="6" t="n">
        <v>47000000</v>
      </c>
    </row>
    <row r="18">
      <c r="A18" s="4" t="inlineStr">
        <is>
          <t>Operating lease term</t>
        </is>
      </c>
      <c r="B18" s="4" t="inlineStr">
        <is>
          <t>10 years</t>
        </is>
      </c>
      <c r="C18" s="4" t="inlineStr">
        <is>
          <t>10 years</t>
        </is>
      </c>
    </row>
    <row r="19">
      <c r="A19" s="4" t="inlineStr">
        <is>
          <t>Lease commencement date</t>
        </is>
      </c>
      <c r="C19" s="4" t="inlineStr">
        <is>
          <t>Dec. 1,
		2020</t>
        </is>
      </c>
    </row>
    <row r="20">
      <c r="A20" s="4" t="inlineStr">
        <is>
          <t>Woburn Massachusetts Facility</t>
        </is>
      </c>
    </row>
    <row r="21">
      <c r="A21" s="3" t="inlineStr">
        <is>
          <t>Lessee Lease Description [Line Items]</t>
        </is>
      </c>
    </row>
    <row r="22">
      <c r="A22" s="4" t="inlineStr">
        <is>
          <t>Operating lease term</t>
        </is>
      </c>
      <c r="B22" s="4" t="inlineStr">
        <is>
          <t>5 years</t>
        </is>
      </c>
      <c r="C22" s="4" t="inlineStr">
        <is>
          <t>5 years</t>
        </is>
      </c>
    </row>
    <row r="23">
      <c r="A23" s="4" t="inlineStr">
        <is>
          <t>ARE-MA Region No. 20, LLC | Massachusetts</t>
        </is>
      </c>
    </row>
    <row r="24">
      <c r="A24" s="3" t="inlineStr">
        <is>
          <t>Lessee Lease Description [Line Items]</t>
        </is>
      </c>
    </row>
    <row r="25">
      <c r="A25" s="4" t="inlineStr">
        <is>
          <t>Lease, description of option to extend</t>
        </is>
      </c>
      <c r="C25" s="4" t="inlineStr">
        <is>
          <t>The lease was extended in November 2019 and expires in February 2025. Additionally, the Company amended the lease in November 2019 to add additional laboratory and office space. The commencement date of the additional space occurred under ASC 842 in February 2020 and expires in February 2025. The lease agreement includes an option to extend the lease for an additional five years.</t>
        </is>
      </c>
    </row>
    <row r="26">
      <c r="A26" s="4" t="inlineStr">
        <is>
          <t>Lease agreement amended date</t>
        </is>
      </c>
      <c r="C26" s="4" t="inlineStr">
        <is>
          <t>2025-02</t>
        </is>
      </c>
    </row>
    <row r="27">
      <c r="A27" s="4" t="inlineStr">
        <is>
          <t>Option to extend lease, term</t>
        </is>
      </c>
      <c r="C27" s="4" t="inlineStr">
        <is>
          <t>true</t>
        </is>
      </c>
    </row>
    <row r="28">
      <c r="A28" s="4" t="inlineStr">
        <is>
          <t>Option to extend lease, term</t>
        </is>
      </c>
      <c r="B28" s="4" t="inlineStr">
        <is>
          <t>5 years</t>
        </is>
      </c>
      <c r="C28" s="4" t="inlineStr">
        <is>
          <t>5 years</t>
        </is>
      </c>
    </row>
    <row r="29">
      <c r="A29" s="4" t="inlineStr">
        <is>
          <t>ARE-MA Region No. 20, LLC | ASC 842 | Massachusetts</t>
        </is>
      </c>
    </row>
    <row r="30">
      <c r="A30" s="3" t="inlineStr">
        <is>
          <t>Lessee Lease Description [Line Items]</t>
        </is>
      </c>
    </row>
    <row r="31">
      <c r="A31" s="4" t="inlineStr">
        <is>
          <t>Lease commencement date</t>
        </is>
      </c>
      <c r="C31" s="4" t="inlineStr">
        <is>
          <t>2020-02</t>
        </is>
      </c>
    </row>
    <row r="32">
      <c r="A32" s="4" t="inlineStr">
        <is>
          <t>Lease expiration date</t>
        </is>
      </c>
      <c r="C32" s="4" t="inlineStr">
        <is>
          <t>2025-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mmitments and Contingencies - Schedule of Leases (Details)</t>
        </is>
      </c>
      <c r="B1" s="2" t="inlineStr">
        <is>
          <t>Sep. 30, 2020</t>
        </is>
      </c>
    </row>
    <row r="2">
      <c r="A2" s="3" t="inlineStr">
        <is>
          <t>Commitments And Contingencies Disclosure [Abstract]</t>
        </is>
      </c>
    </row>
    <row r="3">
      <c r="A3" s="4" t="inlineStr">
        <is>
          <t>Weighted-average remaining lease term</t>
        </is>
      </c>
      <c r="B3" s="4" t="inlineStr">
        <is>
          <t>4 years 4 months 24 days</t>
        </is>
      </c>
    </row>
    <row r="4">
      <c r="A4" s="4" t="inlineStr">
        <is>
          <t>Weighted-average discount rate</t>
        </is>
      </c>
      <c r="B4"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5341</v>
      </c>
      <c r="C4" s="6" t="n">
        <v>-575</v>
      </c>
      <c r="D4" s="6" t="n">
        <v>-16279</v>
      </c>
      <c r="E4" s="6" t="n">
        <v>-13253</v>
      </c>
    </row>
    <row r="5">
      <c r="A5" s="3" t="inlineStr">
        <is>
          <t>Other comprehensive (loss) gain:</t>
        </is>
      </c>
    </row>
    <row r="6">
      <c r="A6" s="4" t="inlineStr">
        <is>
          <t>Unrealized (loss) gain on marketable securities</t>
        </is>
      </c>
      <c r="B6" s="5" t="n">
        <v>-16</v>
      </c>
      <c r="C6" s="5" t="n">
        <v>-34</v>
      </c>
      <c r="D6" s="5" t="n">
        <v>-10</v>
      </c>
      <c r="E6" s="5" t="n">
        <v>116</v>
      </c>
    </row>
    <row r="7">
      <c r="A7" s="4" t="inlineStr">
        <is>
          <t>Total comprehensive (loss) gain</t>
        </is>
      </c>
      <c r="B7" s="5" t="n">
        <v>-16</v>
      </c>
      <c r="C7" s="5" t="n">
        <v>-34</v>
      </c>
      <c r="D7" s="5" t="n">
        <v>-10</v>
      </c>
      <c r="E7" s="5" t="n">
        <v>116</v>
      </c>
    </row>
    <row r="8">
      <c r="A8" s="4" t="inlineStr">
        <is>
          <t>Comprehensive loss</t>
        </is>
      </c>
      <c r="B8" s="6" t="n">
        <v>-5357</v>
      </c>
      <c r="C8" s="6" t="n">
        <v>-609</v>
      </c>
      <c r="D8" s="6" t="n">
        <v>-16289</v>
      </c>
      <c r="E8" s="6" t="n">
        <v>-13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conciles the Undiscounted Cash Flows to the Operating Lease Liability Recorded on the Consolidated Balance Sheets (Details) - USD ($) $ in Thousands</t>
        </is>
      </c>
      <c r="B1" s="2" t="inlineStr">
        <is>
          <t>Sep. 30, 2020</t>
        </is>
      </c>
      <c r="C1" s="2" t="inlineStr">
        <is>
          <t>Jan. 01, 2020</t>
        </is>
      </c>
    </row>
    <row r="2">
      <c r="A2" s="3" t="inlineStr">
        <is>
          <t>Commitments And Contingencies Disclosure [Abstract]</t>
        </is>
      </c>
    </row>
    <row r="3">
      <c r="A3" s="4" t="inlineStr">
        <is>
          <t>2020 (excluding the nine months ended September 30, 2020)</t>
        </is>
      </c>
      <c r="B3" s="6" t="n">
        <v>135</v>
      </c>
    </row>
    <row r="4">
      <c r="A4" s="4" t="inlineStr">
        <is>
          <t>2021</t>
        </is>
      </c>
      <c r="B4" s="5" t="n">
        <v>556</v>
      </c>
    </row>
    <row r="5">
      <c r="A5" s="4" t="inlineStr">
        <is>
          <t>2022</t>
        </is>
      </c>
      <c r="B5" s="5" t="n">
        <v>572</v>
      </c>
    </row>
    <row r="6">
      <c r="A6" s="4" t="inlineStr">
        <is>
          <t>2023</t>
        </is>
      </c>
      <c r="B6" s="5" t="n">
        <v>590</v>
      </c>
    </row>
    <row r="7">
      <c r="A7" s="4" t="inlineStr">
        <is>
          <t>2024</t>
        </is>
      </c>
      <c r="B7" s="5" t="n">
        <v>608</v>
      </c>
    </row>
    <row r="8">
      <c r="A8" s="4" t="inlineStr">
        <is>
          <t>2025</t>
        </is>
      </c>
      <c r="B8" s="5" t="n">
        <v>88</v>
      </c>
    </row>
    <row r="9">
      <c r="A9" s="4" t="inlineStr">
        <is>
          <t>Total minimum lease payments</t>
        </is>
      </c>
      <c r="B9" s="5" t="n">
        <v>2549</v>
      </c>
    </row>
    <row r="10">
      <c r="A10" s="4" t="inlineStr">
        <is>
          <t>Less: amount of lease payments representing interest</t>
        </is>
      </c>
      <c r="B10" s="5" t="n">
        <v>-308</v>
      </c>
    </row>
    <row r="11">
      <c r="A11" s="4" t="inlineStr">
        <is>
          <t>Present value of future lease payments</t>
        </is>
      </c>
      <c r="B11" s="5" t="n">
        <v>2241</v>
      </c>
      <c r="C11" s="6" t="n">
        <v>1500</v>
      </c>
    </row>
    <row r="12">
      <c r="A12" s="4" t="inlineStr">
        <is>
          <t>Less: current lease liabilities</t>
        </is>
      </c>
      <c r="B12" s="5" t="n">
        <v>-432</v>
      </c>
    </row>
    <row r="13">
      <c r="A13" s="4" t="inlineStr">
        <is>
          <t>Operating lease liability - right of use, net of current portion</t>
        </is>
      </c>
      <c r="B13" s="6" t="n">
        <v>1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ggregate Minimum Payments Under Noncancelable Operating Leases (Details) $ in Thousands</t>
        </is>
      </c>
      <c r="B1" s="2" t="inlineStr">
        <is>
          <t>Sep. 30, 2020USD ($)</t>
        </is>
      </c>
    </row>
    <row r="2">
      <c r="A2" s="3" t="inlineStr">
        <is>
          <t>Commitments And Contingencies Disclosure [Abstract]</t>
        </is>
      </c>
    </row>
    <row r="3">
      <c r="A3" s="4" t="inlineStr">
        <is>
          <t>2020</t>
        </is>
      </c>
      <c r="B3" s="6" t="n">
        <v>151</v>
      </c>
    </row>
    <row r="4">
      <c r="A4" s="4" t="inlineStr">
        <is>
          <t>2021</t>
        </is>
      </c>
      <c r="B4" s="5" t="n">
        <v>3311</v>
      </c>
    </row>
    <row r="5">
      <c r="A5" s="4" t="inlineStr">
        <is>
          <t>2022</t>
        </is>
      </c>
      <c r="B5" s="5" t="n">
        <v>4731</v>
      </c>
    </row>
    <row r="6">
      <c r="A6" s="4" t="inlineStr">
        <is>
          <t>2023</t>
        </is>
      </c>
      <c r="B6" s="5" t="n">
        <v>4873</v>
      </c>
    </row>
    <row r="7">
      <c r="A7" s="4" t="inlineStr">
        <is>
          <t>2024</t>
        </is>
      </c>
      <c r="B7" s="5" t="n">
        <v>5020</v>
      </c>
    </row>
    <row r="8">
      <c r="A8" s="4" t="inlineStr">
        <is>
          <t>2025 and beyond</t>
        </is>
      </c>
      <c r="B8" s="5" t="n">
        <v>31259</v>
      </c>
    </row>
    <row r="9">
      <c r="A9" s="4" t="inlineStr">
        <is>
          <t>Total minimum lease payments</t>
        </is>
      </c>
      <c r="B9" s="6" t="n">
        <v>49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9" customWidth="1" min="6" max="6"/>
    <col width="20" customWidth="1" min="7" max="7"/>
    <col width="37" customWidth="1" min="8" max="8"/>
    <col width="37" customWidth="1" min="9" max="9"/>
    <col width="38" customWidth="1" min="10" max="10"/>
    <col width="37" customWidth="1" min="11" max="11"/>
    <col width="38" customWidth="1" min="12" max="12"/>
  </cols>
  <sheetData>
    <row r="1">
      <c r="A1" s="1" t="inlineStr">
        <is>
          <t>Consolidated Statements of Convertible Preferred Stock and Stockholders' Equity (Deficit) - USD ($) $ in Thousands</t>
        </is>
      </c>
      <c r="B1" s="2" t="inlineStr">
        <is>
          <t>Total</t>
        </is>
      </c>
      <c r="C1" s="2" t="inlineStr">
        <is>
          <t>Noncontrolling Interest</t>
        </is>
      </c>
      <c r="D1" s="2" t="inlineStr">
        <is>
          <t>Common Stock</t>
        </is>
      </c>
      <c r="E1" s="2" t="inlineStr">
        <is>
          <t>Additional Paid-in Capital</t>
        </is>
      </c>
      <c r="F1" s="2" t="inlineStr">
        <is>
          <t>Accumulated Other Comprehensive Income</t>
        </is>
      </c>
      <c r="G1" s="2" t="inlineStr">
        <is>
          <t>Accumulated Deficit</t>
        </is>
      </c>
      <c r="H1" s="2" t="inlineStr">
        <is>
          <t>Series C Convertible Preferred Stock</t>
        </is>
      </c>
      <c r="I1" s="2" t="inlineStr">
        <is>
          <t>Series B Convertible Preferred Stock</t>
        </is>
      </c>
      <c r="J1" s="2" t="inlineStr">
        <is>
          <t>Series B1 Convertible Preferred Stock</t>
        </is>
      </c>
      <c r="K1" s="2" t="inlineStr">
        <is>
          <t>Series A Convertible Preferred Stock</t>
        </is>
      </c>
      <c r="L1" s="2" t="inlineStr">
        <is>
          <t>Series A1 Convertible Preferred Stock</t>
        </is>
      </c>
    </row>
    <row r="2">
      <c r="A2" s="4" t="inlineStr">
        <is>
          <t>Beginning Balance (in shares) at Dec. 31, 2018</t>
        </is>
      </c>
      <c r="I2" s="5" t="n">
        <v>41857005</v>
      </c>
      <c r="J2" s="5" t="n">
        <v>10000</v>
      </c>
      <c r="K2" s="5" t="n">
        <v>62528507</v>
      </c>
      <c r="L2" s="5" t="n">
        <v>10000</v>
      </c>
    </row>
    <row r="3">
      <c r="A3" s="4" t="inlineStr">
        <is>
          <t>Beginning Balance at Dec. 31, 2018</t>
        </is>
      </c>
      <c r="B3" s="6" t="n">
        <v>-48282</v>
      </c>
      <c r="C3" s="6" t="n">
        <v>3773</v>
      </c>
      <c r="D3" s="6" t="n">
        <v>2</v>
      </c>
      <c r="E3" s="6" t="n">
        <v>804</v>
      </c>
      <c r="G3" s="6" t="n">
        <v>-49088</v>
      </c>
      <c r="I3" s="6" t="n">
        <v>38224</v>
      </c>
      <c r="J3" s="6" t="n">
        <v>9</v>
      </c>
      <c r="K3" s="6" t="n">
        <v>46694</v>
      </c>
      <c r="L3" s="6" t="n">
        <v>8</v>
      </c>
    </row>
    <row r="4">
      <c r="A4" s="4" t="inlineStr">
        <is>
          <t>Beginning Balance (in shares) at Dec. 31, 2018</t>
        </is>
      </c>
      <c r="D4" s="5" t="n">
        <v>2084710</v>
      </c>
    </row>
    <row r="5">
      <c r="A5" s="4" t="inlineStr">
        <is>
          <t>Stock-based compensation expense</t>
        </is>
      </c>
      <c r="B5" s="5" t="n">
        <v>2456</v>
      </c>
      <c r="E5" s="5" t="n">
        <v>2456</v>
      </c>
    </row>
    <row r="6">
      <c r="A6" s="4" t="inlineStr">
        <is>
          <t>Issuance of common stock upon exercise of stock options</t>
        </is>
      </c>
      <c r="B6" s="6" t="n">
        <v>325</v>
      </c>
      <c r="E6" s="5" t="n">
        <v>325</v>
      </c>
    </row>
    <row r="7">
      <c r="A7" s="4" t="inlineStr">
        <is>
          <t>Issuance of common stock upon exercise of options (in shares)</t>
        </is>
      </c>
      <c r="B7" s="5" t="n">
        <v>297599</v>
      </c>
      <c r="D7" s="5" t="n">
        <v>297599</v>
      </c>
    </row>
    <row r="8">
      <c r="A8" s="4" t="inlineStr">
        <is>
          <t>Issuance of convertible preferred stock</t>
        </is>
      </c>
      <c r="H8" s="6" t="n">
        <v>61687</v>
      </c>
      <c r="I8" s="6" t="n">
        <v>266</v>
      </c>
    </row>
    <row r="9">
      <c r="A9" s="4" t="inlineStr">
        <is>
          <t>Issuance of convertible preferred stock (in shares)</t>
        </is>
      </c>
      <c r="H9" s="5" t="n">
        <v>39492960</v>
      </c>
      <c r="I9" s="5" t="n">
        <v>288991</v>
      </c>
    </row>
    <row r="10">
      <c r="A10" s="4" t="inlineStr">
        <is>
          <t>Issuance of Series C preferred dividend</t>
        </is>
      </c>
      <c r="H10" s="6" t="n">
        <v>1014</v>
      </c>
    </row>
    <row r="11">
      <c r="A11" s="4" t="inlineStr">
        <is>
          <t>Issuance of Series C preferred dividend</t>
        </is>
      </c>
      <c r="B11" s="6" t="n">
        <v>-1014</v>
      </c>
      <c r="G11" s="5" t="n">
        <v>-1014</v>
      </c>
    </row>
    <row r="12">
      <c r="A12" s="4" t="inlineStr">
        <is>
          <t>Other comprehensive income (loss)</t>
        </is>
      </c>
      <c r="B12" s="5" t="n">
        <v>116</v>
      </c>
      <c r="F12" s="6" t="n">
        <v>116</v>
      </c>
    </row>
    <row r="13">
      <c r="A13" s="4" t="inlineStr">
        <is>
          <t>Net loss</t>
        </is>
      </c>
      <c r="B13" s="5" t="n">
        <v>-13253</v>
      </c>
      <c r="G13" s="5" t="n">
        <v>-13253</v>
      </c>
    </row>
    <row r="14">
      <c r="A14" s="4" t="inlineStr">
        <is>
          <t>Ending Balance (in shares) at Sep. 30, 2019</t>
        </is>
      </c>
      <c r="H14" s="5" t="n">
        <v>39492960</v>
      </c>
      <c r="I14" s="5" t="n">
        <v>42145996</v>
      </c>
      <c r="J14" s="5" t="n">
        <v>10000</v>
      </c>
      <c r="K14" s="5" t="n">
        <v>62528507</v>
      </c>
      <c r="L14" s="5" t="n">
        <v>10000</v>
      </c>
    </row>
    <row r="15">
      <c r="A15" s="4" t="inlineStr">
        <is>
          <t>Ending Balance at Sep. 30, 2019</t>
        </is>
      </c>
      <c r="B15" s="5" t="n">
        <v>-59652</v>
      </c>
      <c r="C15" s="5" t="n">
        <v>3773</v>
      </c>
      <c r="D15" s="6" t="n">
        <v>2</v>
      </c>
      <c r="E15" s="5" t="n">
        <v>3585</v>
      </c>
      <c r="F15" s="5" t="n">
        <v>116</v>
      </c>
      <c r="G15" s="5" t="n">
        <v>-63355</v>
      </c>
      <c r="H15" s="6" t="n">
        <v>62701</v>
      </c>
      <c r="I15" s="6" t="n">
        <v>38490</v>
      </c>
      <c r="J15" s="6" t="n">
        <v>9</v>
      </c>
      <c r="K15" s="6" t="n">
        <v>46694</v>
      </c>
      <c r="L15" s="6" t="n">
        <v>8</v>
      </c>
    </row>
    <row r="16">
      <c r="A16" s="4" t="inlineStr">
        <is>
          <t>Ending Balance (in shares) at Sep. 30, 2019</t>
        </is>
      </c>
      <c r="D16" s="5" t="n">
        <v>2382309</v>
      </c>
    </row>
    <row r="17">
      <c r="A17" s="4" t="inlineStr">
        <is>
          <t>Beginning Balance (in shares) at Jun. 30, 2019</t>
        </is>
      </c>
      <c r="I17" s="5" t="n">
        <v>42145996</v>
      </c>
      <c r="J17" s="5" t="n">
        <v>10000</v>
      </c>
      <c r="K17" s="5" t="n">
        <v>62528507</v>
      </c>
      <c r="L17" s="5" t="n">
        <v>10000</v>
      </c>
    </row>
    <row r="18">
      <c r="A18" s="4" t="inlineStr">
        <is>
          <t>Beginning Balance at Jun. 30, 2019</t>
        </is>
      </c>
      <c r="B18" s="5" t="n">
        <v>-59115</v>
      </c>
      <c r="C18" s="5" t="n">
        <v>3773</v>
      </c>
      <c r="D18" s="6" t="n">
        <v>2</v>
      </c>
      <c r="E18" s="5" t="n">
        <v>2499</v>
      </c>
      <c r="F18" s="5" t="n">
        <v>150</v>
      </c>
      <c r="G18" s="5" t="n">
        <v>-61766</v>
      </c>
      <c r="I18" s="6" t="n">
        <v>38490</v>
      </c>
      <c r="J18" s="6" t="n">
        <v>9</v>
      </c>
      <c r="K18" s="6" t="n">
        <v>46694</v>
      </c>
      <c r="L18" s="6" t="n">
        <v>8</v>
      </c>
    </row>
    <row r="19">
      <c r="A19" s="4" t="inlineStr">
        <is>
          <t>Beginning Balance (in shares) at Jun. 30, 2019</t>
        </is>
      </c>
      <c r="D19" s="5" t="n">
        <v>2304268</v>
      </c>
    </row>
    <row r="20">
      <c r="A20" s="4" t="inlineStr">
        <is>
          <t>Stock-based compensation expense</t>
        </is>
      </c>
      <c r="B20" s="5" t="n">
        <v>925</v>
      </c>
      <c r="E20" s="5" t="n">
        <v>925</v>
      </c>
    </row>
    <row r="21">
      <c r="A21" s="4" t="inlineStr">
        <is>
          <t>Issuance of common stock upon exercise of stock options</t>
        </is>
      </c>
      <c r="B21" s="6" t="n">
        <v>161</v>
      </c>
      <c r="E21" s="5" t="n">
        <v>161</v>
      </c>
    </row>
    <row r="22">
      <c r="A22" s="4" t="inlineStr">
        <is>
          <t>Issuance of common stock upon exercise of options (in shares)</t>
        </is>
      </c>
      <c r="B22" s="5" t="n">
        <v>78041</v>
      </c>
      <c r="D22" s="5" t="n">
        <v>78041</v>
      </c>
    </row>
    <row r="23">
      <c r="A23" s="4" t="inlineStr">
        <is>
          <t>Issuance of convertible preferred stock</t>
        </is>
      </c>
      <c r="H23" s="6" t="n">
        <v>61687</v>
      </c>
    </row>
    <row r="24">
      <c r="A24" s="4" t="inlineStr">
        <is>
          <t>Issuance of convertible preferred stock (in shares)</t>
        </is>
      </c>
      <c r="H24" s="5" t="n">
        <v>39492960</v>
      </c>
    </row>
    <row r="25">
      <c r="A25" s="4" t="inlineStr">
        <is>
          <t>Issuance of Series C preferred dividend</t>
        </is>
      </c>
      <c r="H25" s="6" t="n">
        <v>1014</v>
      </c>
    </row>
    <row r="26">
      <c r="A26" s="4" t="inlineStr">
        <is>
          <t>Issuance of Series C preferred dividend</t>
        </is>
      </c>
      <c r="B26" s="6" t="n">
        <v>-1014</v>
      </c>
      <c r="G26" s="5" t="n">
        <v>-1014</v>
      </c>
    </row>
    <row r="27">
      <c r="A27" s="4" t="inlineStr">
        <is>
          <t>Other comprehensive income (loss)</t>
        </is>
      </c>
      <c r="B27" s="5" t="n">
        <v>-34</v>
      </c>
      <c r="F27" s="5" t="n">
        <v>-34</v>
      </c>
    </row>
    <row r="28">
      <c r="A28" s="4" t="inlineStr">
        <is>
          <t>Net loss</t>
        </is>
      </c>
      <c r="B28" s="5" t="n">
        <v>-575</v>
      </c>
      <c r="G28" s="5" t="n">
        <v>-575</v>
      </c>
    </row>
    <row r="29">
      <c r="A29" s="4" t="inlineStr">
        <is>
          <t>Ending Balance (in shares) at Sep. 30, 2019</t>
        </is>
      </c>
      <c r="H29" s="5" t="n">
        <v>39492960</v>
      </c>
      <c r="I29" s="5" t="n">
        <v>42145996</v>
      </c>
      <c r="J29" s="5" t="n">
        <v>10000</v>
      </c>
      <c r="K29" s="5" t="n">
        <v>62528507</v>
      </c>
      <c r="L29" s="5" t="n">
        <v>10000</v>
      </c>
    </row>
    <row r="30">
      <c r="A30" s="4" t="inlineStr">
        <is>
          <t>Ending Balance at Sep. 30, 2019</t>
        </is>
      </c>
      <c r="B30" s="5" t="n">
        <v>-59652</v>
      </c>
      <c r="C30" s="6" t="n">
        <v>3773</v>
      </c>
      <c r="D30" s="6" t="n">
        <v>2</v>
      </c>
      <c r="E30" s="5" t="n">
        <v>3585</v>
      </c>
      <c r="F30" s="5" t="n">
        <v>116</v>
      </c>
      <c r="G30" s="5" t="n">
        <v>-63355</v>
      </c>
      <c r="H30" s="6" t="n">
        <v>62701</v>
      </c>
      <c r="I30" s="6" t="n">
        <v>38490</v>
      </c>
      <c r="J30" s="6" t="n">
        <v>9</v>
      </c>
      <c r="K30" s="6" t="n">
        <v>46694</v>
      </c>
      <c r="L30" s="6" t="n">
        <v>8</v>
      </c>
    </row>
    <row r="31">
      <c r="A31" s="4" t="inlineStr">
        <is>
          <t>Ending Balance (in shares) at Sep. 30, 2019</t>
        </is>
      </c>
      <c r="D31" s="5" t="n">
        <v>2382309</v>
      </c>
    </row>
    <row r="32">
      <c r="A32" s="4" t="inlineStr">
        <is>
          <t>Beginning Balance at Dec. 31, 2019</t>
        </is>
      </c>
      <c r="B32" s="6" t="n">
        <v>167358</v>
      </c>
      <c r="D32" s="6" t="n">
        <v>31</v>
      </c>
      <c r="E32" s="5" t="n">
        <v>236161</v>
      </c>
      <c r="F32" s="5" t="n">
        <v>54</v>
      </c>
      <c r="G32" s="5" t="n">
        <v>-68888</v>
      </c>
    </row>
    <row r="33">
      <c r="A33" s="4" t="inlineStr">
        <is>
          <t>Beginning Balance (in shares) at Dec. 31, 2019</t>
        </is>
      </c>
      <c r="B33" s="5" t="n">
        <v>30844507</v>
      </c>
      <c r="D33" s="5" t="n">
        <v>30844507</v>
      </c>
    </row>
    <row r="34">
      <c r="A34" s="4" t="inlineStr">
        <is>
          <t>Stock-based compensation expense</t>
        </is>
      </c>
      <c r="B34" s="6" t="n">
        <v>7218</v>
      </c>
      <c r="E34" s="5" t="n">
        <v>7218</v>
      </c>
    </row>
    <row r="35">
      <c r="A35" s="4" t="inlineStr">
        <is>
          <t>Issuance of common stock upon exercise of stock options</t>
        </is>
      </c>
      <c r="B35" s="6" t="n">
        <v>1162</v>
      </c>
      <c r="D35" s="6" t="n">
        <v>1</v>
      </c>
      <c r="E35" s="5" t="n">
        <v>1161</v>
      </c>
    </row>
    <row r="36">
      <c r="A36" s="4" t="inlineStr">
        <is>
          <t>Issuance of common stock upon exercise of options (in shares)</t>
        </is>
      </c>
      <c r="B36" s="5" t="n">
        <v>537675</v>
      </c>
      <c r="D36" s="5" t="n">
        <v>537675</v>
      </c>
    </row>
    <row r="37">
      <c r="A37" s="4" t="inlineStr">
        <is>
          <t>Issuance of common stock in Private Placement, net</t>
        </is>
      </c>
      <c r="B37" s="6" t="n">
        <v>40143</v>
      </c>
      <c r="D37" s="6" t="n">
        <v>2</v>
      </c>
      <c r="E37" s="5" t="n">
        <v>40141</v>
      </c>
    </row>
    <row r="38">
      <c r="A38" s="4" t="inlineStr">
        <is>
          <t>Issuance of common stock in Private Placement, net (in shares)</t>
        </is>
      </c>
      <c r="D38" s="5" t="n">
        <v>2350108</v>
      </c>
    </row>
    <row r="39">
      <c r="A39" s="4" t="inlineStr">
        <is>
          <t>Other comprehensive income (loss)</t>
        </is>
      </c>
      <c r="B39" s="5" t="n">
        <v>-10</v>
      </c>
      <c r="F39" s="5" t="n">
        <v>-10</v>
      </c>
    </row>
    <row r="40">
      <c r="A40" s="4" t="inlineStr">
        <is>
          <t>Net loss</t>
        </is>
      </c>
      <c r="B40" s="5" t="n">
        <v>-16279</v>
      </c>
      <c r="G40" s="5" t="n">
        <v>-16279</v>
      </c>
    </row>
    <row r="41">
      <c r="A41" s="4" t="inlineStr">
        <is>
          <t>Ending Balance at Sep. 30, 2020</t>
        </is>
      </c>
      <c r="B41" s="6" t="n">
        <v>199592</v>
      </c>
      <c r="D41" s="6" t="n">
        <v>34</v>
      </c>
      <c r="E41" s="5" t="n">
        <v>284681</v>
      </c>
      <c r="F41" s="5" t="n">
        <v>44</v>
      </c>
      <c r="G41" s="5" t="n">
        <v>-85167</v>
      </c>
    </row>
    <row r="42">
      <c r="A42" s="4" t="inlineStr">
        <is>
          <t>Ending Balance (in shares) at Sep. 30, 2020</t>
        </is>
      </c>
      <c r="B42" s="5" t="n">
        <v>33732290</v>
      </c>
      <c r="D42" s="5" t="n">
        <v>33732290</v>
      </c>
    </row>
    <row r="43">
      <c r="A43" s="4" t="inlineStr">
        <is>
          <t>Beginning Balance at Jun. 30, 2020</t>
        </is>
      </c>
      <c r="B43" s="6" t="n">
        <v>161701</v>
      </c>
      <c r="D43" s="6" t="n">
        <v>31</v>
      </c>
      <c r="E43" s="5" t="n">
        <v>241436</v>
      </c>
      <c r="F43" s="5" t="n">
        <v>60</v>
      </c>
      <c r="G43" s="5" t="n">
        <v>-79826</v>
      </c>
    </row>
    <row r="44">
      <c r="A44" s="4" t="inlineStr">
        <is>
          <t>Beginning Balance (in shares) at Jun. 30, 2020</t>
        </is>
      </c>
      <c r="D44" s="5" t="n">
        <v>31249499</v>
      </c>
    </row>
    <row r="45">
      <c r="A45" s="4" t="inlineStr">
        <is>
          <t>Stock-based compensation expense</t>
        </is>
      </c>
      <c r="B45" s="5" t="n">
        <v>2643</v>
      </c>
      <c r="E45" s="5" t="n">
        <v>2643</v>
      </c>
    </row>
    <row r="46">
      <c r="A46" s="4" t="inlineStr">
        <is>
          <t>Issuance of common stock upon exercise of stock options</t>
        </is>
      </c>
      <c r="B46" s="6" t="n">
        <v>462</v>
      </c>
      <c r="D46" s="6" t="n">
        <v>1</v>
      </c>
      <c r="E46" s="5" t="n">
        <v>461</v>
      </c>
    </row>
    <row r="47">
      <c r="A47" s="4" t="inlineStr">
        <is>
          <t>Issuance of common stock upon exercise of options (in shares)</t>
        </is>
      </c>
      <c r="B47" s="5" t="n">
        <v>132683</v>
      </c>
      <c r="D47" s="5" t="n">
        <v>132683</v>
      </c>
    </row>
    <row r="48">
      <c r="A48" s="4" t="inlineStr">
        <is>
          <t>Issuance of common stock in Private Placement, net</t>
        </is>
      </c>
      <c r="B48" s="6" t="n">
        <v>40143</v>
      </c>
      <c r="D48" s="6" t="n">
        <v>2</v>
      </c>
      <c r="E48" s="5" t="n">
        <v>40141</v>
      </c>
    </row>
    <row r="49">
      <c r="A49" s="4" t="inlineStr">
        <is>
          <t>Issuance of common stock in Private Placement, net (in shares)</t>
        </is>
      </c>
      <c r="D49" s="5" t="n">
        <v>2350108</v>
      </c>
    </row>
    <row r="50">
      <c r="A50" s="4" t="inlineStr">
        <is>
          <t>Other comprehensive income (loss)</t>
        </is>
      </c>
      <c r="B50" s="5" t="n">
        <v>-16</v>
      </c>
      <c r="F50" s="5" t="n">
        <v>-16</v>
      </c>
    </row>
    <row r="51">
      <c r="A51" s="4" t="inlineStr">
        <is>
          <t>Net loss</t>
        </is>
      </c>
      <c r="B51" s="5" t="n">
        <v>-5341</v>
      </c>
      <c r="G51" s="5" t="n">
        <v>-5341</v>
      </c>
    </row>
    <row r="52">
      <c r="A52" s="4" t="inlineStr">
        <is>
          <t>Ending Balance at Sep. 30, 2020</t>
        </is>
      </c>
      <c r="B52" s="6" t="n">
        <v>199592</v>
      </c>
      <c r="D52" s="6" t="n">
        <v>34</v>
      </c>
      <c r="E52" s="6" t="n">
        <v>284681</v>
      </c>
      <c r="F52" s="6" t="n">
        <v>44</v>
      </c>
      <c r="G52" s="6" t="n">
        <v>-85167</v>
      </c>
    </row>
    <row r="53">
      <c r="A53" s="4" t="inlineStr">
        <is>
          <t>Ending Balance (in shares) at Sep. 30, 2020</t>
        </is>
      </c>
      <c r="B53" s="5" t="n">
        <v>33732290</v>
      </c>
      <c r="D53" s="5" t="n">
        <v>33732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6279</v>
      </c>
      <c r="C4" s="6" t="n">
        <v>-13253</v>
      </c>
    </row>
    <row r="5">
      <c r="A5" s="3" t="inlineStr">
        <is>
          <t>Adjustments to reconcile net loss to net cash provided by (used in) operating activities:</t>
        </is>
      </c>
    </row>
    <row r="6">
      <c r="A6" s="4" t="inlineStr">
        <is>
          <t>Stock-based compensation</t>
        </is>
      </c>
      <c r="B6" s="5" t="n">
        <v>7218</v>
      </c>
      <c r="C6" s="5" t="n">
        <v>2456</v>
      </c>
    </row>
    <row r="7">
      <c r="A7" s="4" t="inlineStr">
        <is>
          <t>Depreciation expense</t>
        </is>
      </c>
      <c r="B7" s="5" t="n">
        <v>760</v>
      </c>
      <c r="C7" s="5" t="n">
        <v>588</v>
      </c>
    </row>
    <row r="8">
      <c r="A8" s="4" t="inlineStr">
        <is>
          <t>Non-cash lease expense</t>
        </is>
      </c>
      <c r="B8" s="5" t="n">
        <v>256</v>
      </c>
    </row>
    <row r="9">
      <c r="A9" s="4" t="inlineStr">
        <is>
          <t>Deferred lease incentives</t>
        </is>
      </c>
      <c r="C9" s="5" t="n">
        <v>-120</v>
      </c>
    </row>
    <row r="10">
      <c r="A10" s="3" t="inlineStr">
        <is>
          <t>Changes in operating assets and liabilities:</t>
        </is>
      </c>
    </row>
    <row r="11">
      <c r="A11" s="4" t="inlineStr">
        <is>
          <t>Prepaid expenses and other current assets</t>
        </is>
      </c>
      <c r="B11" s="5" t="n">
        <v>985</v>
      </c>
      <c r="C11" s="5" t="n">
        <v>-653</v>
      </c>
    </row>
    <row r="12">
      <c r="A12" s="4" t="inlineStr">
        <is>
          <t>Accounts payable</t>
        </is>
      </c>
      <c r="B12" s="5" t="n">
        <v>2870</v>
      </c>
      <c r="C12" s="5" t="n">
        <v>1711</v>
      </c>
    </row>
    <row r="13">
      <c r="A13" s="4" t="inlineStr">
        <is>
          <t>Royalty payable</t>
        </is>
      </c>
      <c r="C13" s="5" t="n">
        <v>16000</v>
      </c>
    </row>
    <row r="14">
      <c r="A14" s="4" t="inlineStr">
        <is>
          <t>Deferred revenue</t>
        </is>
      </c>
      <c r="B14" s="5" t="n">
        <v>-27034</v>
      </c>
      <c r="C14" s="5" t="n">
        <v>55762</v>
      </c>
    </row>
    <row r="15">
      <c r="A15" s="4" t="inlineStr">
        <is>
          <t>Accrued expenses</t>
        </is>
      </c>
      <c r="B15" s="5" t="n">
        <v>869</v>
      </c>
      <c r="C15" s="5" t="n">
        <v>1467</v>
      </c>
    </row>
    <row r="16">
      <c r="A16" s="4" t="inlineStr">
        <is>
          <t>Net cash (used in) provided by operating activities</t>
        </is>
      </c>
      <c r="B16" s="5" t="n">
        <v>-30355</v>
      </c>
      <c r="C16" s="5" t="n">
        <v>63958</v>
      </c>
    </row>
    <row r="17">
      <c r="A17" s="3" t="inlineStr">
        <is>
          <t>Cash flows from investing activities:</t>
        </is>
      </c>
    </row>
    <row r="18">
      <c r="A18" s="4" t="inlineStr">
        <is>
          <t>Purchases of property and equipment</t>
        </is>
      </c>
      <c r="B18" s="5" t="n">
        <v>-2253</v>
      </c>
      <c r="C18" s="5" t="n">
        <v>-643</v>
      </c>
    </row>
    <row r="19">
      <c r="A19" s="4" t="inlineStr">
        <is>
          <t>Purchase of available for sale securities</t>
        </is>
      </c>
      <c r="C19" s="5" t="n">
        <v>-268818</v>
      </c>
    </row>
    <row r="20">
      <c r="A20" s="4" t="inlineStr">
        <is>
          <t>Redemption of available for sale securities</t>
        </is>
      </c>
      <c r="B20" s="5" t="n">
        <v>17090</v>
      </c>
      <c r="C20" s="5" t="n">
        <v>245771</v>
      </c>
    </row>
    <row r="21">
      <c r="A21" s="4" t="inlineStr">
        <is>
          <t>Net cash provided by (used in) investing activities</t>
        </is>
      </c>
      <c r="B21" s="5" t="n">
        <v>14837</v>
      </c>
      <c r="C21" s="5" t="n">
        <v>-23690</v>
      </c>
    </row>
    <row r="22">
      <c r="A22" s="3" t="inlineStr">
        <is>
          <t>Cash flows from financing activities:</t>
        </is>
      </c>
    </row>
    <row r="23">
      <c r="A23" s="4" t="inlineStr">
        <is>
          <t>Proceeds from issuance of common stock upon exercise of stock options</t>
        </is>
      </c>
      <c r="B23" s="5" t="n">
        <v>1162</v>
      </c>
      <c r="C23" s="5" t="n">
        <v>325</v>
      </c>
    </row>
    <row r="24">
      <c r="A24" s="4" t="inlineStr">
        <is>
          <t>Deferred financing costs</t>
        </is>
      </c>
      <c r="C24" s="5" t="n">
        <v>-2461</v>
      </c>
    </row>
    <row r="25">
      <c r="A25" s="4" t="inlineStr">
        <is>
          <t>Proceeds from Private Placement, net of issuance costs</t>
        </is>
      </c>
      <c r="B25" s="5" t="n">
        <v>40143</v>
      </c>
    </row>
    <row r="26">
      <c r="A26" s="4" t="inlineStr">
        <is>
          <t>Net cash provided by financing activities</t>
        </is>
      </c>
      <c r="B26" s="5" t="n">
        <v>41305</v>
      </c>
      <c r="C26" s="5" t="n">
        <v>59817</v>
      </c>
    </row>
    <row r="27">
      <c r="A27" s="4" t="inlineStr">
        <is>
          <t>Net increase in cash, cash equivalents and short-term investments</t>
        </is>
      </c>
      <c r="B27" s="5" t="n">
        <v>25787</v>
      </c>
      <c r="C27" s="5" t="n">
        <v>100085</v>
      </c>
    </row>
    <row r="28">
      <c r="A28" s="4" t="inlineStr">
        <is>
          <t>Cash, cash equivalents, short-term investments and restricted cash at beginning of period</t>
        </is>
      </c>
      <c r="B28" s="5" t="n">
        <v>200259</v>
      </c>
      <c r="C28" s="5" t="n">
        <v>42189</v>
      </c>
    </row>
    <row r="29">
      <c r="A29" s="4" t="inlineStr">
        <is>
          <t>Cash, cash equivalents, short-term investments, and restricted cash at end of period</t>
        </is>
      </c>
      <c r="B29" s="5" t="n">
        <v>226046</v>
      </c>
      <c r="C29" s="5" t="n">
        <v>142274</v>
      </c>
    </row>
    <row r="30">
      <c r="A30" s="3" t="inlineStr">
        <is>
          <t>Non-cash items:</t>
        </is>
      </c>
    </row>
    <row r="31">
      <c r="A31" s="4" t="inlineStr">
        <is>
          <t>Right-of-use assets in exchange for lease liabilities</t>
        </is>
      </c>
      <c r="B31" s="5" t="n">
        <v>2163</v>
      </c>
    </row>
    <row r="32">
      <c r="A32" s="4" t="inlineStr">
        <is>
          <t>Purchases of property and equipment included in accounts payable and accrued expenses</t>
        </is>
      </c>
      <c r="B32" s="6" t="n">
        <v>24</v>
      </c>
      <c r="C32" s="5" t="n">
        <v>71</v>
      </c>
    </row>
    <row r="33">
      <c r="A33" s="4" t="inlineStr">
        <is>
          <t>Series B Convertible Preferred Stock</t>
        </is>
      </c>
    </row>
    <row r="34">
      <c r="A34" s="3" t="inlineStr">
        <is>
          <t>Cash flows from financing activities:</t>
        </is>
      </c>
    </row>
    <row r="35">
      <c r="A35" s="4" t="inlineStr">
        <is>
          <t>Proceeds from issuance of convertible preferred stock, net of issuance costs</t>
        </is>
      </c>
      <c r="C35" s="5" t="n">
        <v>266</v>
      </c>
    </row>
    <row r="36">
      <c r="A36" s="4" t="inlineStr">
        <is>
          <t>Series C Convertible Preferred Stock</t>
        </is>
      </c>
    </row>
    <row r="37">
      <c r="A37" s="3" t="inlineStr">
        <is>
          <t>Cash flows from financing activities:</t>
        </is>
      </c>
    </row>
    <row r="38">
      <c r="A38" s="4" t="inlineStr">
        <is>
          <t>Proceeds from issuance of convertible preferred stock, net of issuance costs</t>
        </is>
      </c>
      <c r="C38" s="5" t="n">
        <v>61687</v>
      </c>
    </row>
    <row r="39">
      <c r="A39" s="3" t="inlineStr">
        <is>
          <t>Non-cash items:</t>
        </is>
      </c>
    </row>
    <row r="40">
      <c r="A40" s="4" t="inlineStr">
        <is>
          <t>Dividend on Series C convertible preferred stock</t>
        </is>
      </c>
      <c r="C40" s="6" t="n">
        <v>1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Frequency Therapeutics, Inc., together with its wholly owned subsidiaries, Frequency Therapeutics, PTY, LTD, Frequency Therapeutics Securities Corporation and Frequency Therapeutics Japan KK (Frequency Japan) (the Company), headquartered in Woburn, Massachusetts, was incorporated in November 2014 as a Delaware corporation. The Company is a clinical-stage biotechnology company focused on harnessing the body’s innate biology to repair or reverse damage caused by a broad range of degenerative diseases. On September 20, 2019, the Company effected a 1-for-6.7355 reverse stock split of its common stock. The par value of the common stock was not adjusted as a result of the reverse stock split and the authorized capital was amended to 100,000,000 shares of common stock and 148,724,922 shares of $0.001 par value preferred stock (the Preferred Stock). The reverse stock split resulted in an adjustment to the Series A Convertible Preferred Stock (Series A Preferred), Series B Convertible Preferred Stock (Series B Preferred) and Series C Convertible Preferred Stock (Series C Preferred)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Shares of common stock underlying outstanding stock options were proportionately reduced and the respective exercise prices, if applicable, were proportionately increased in accordance with the terms of the appropriate securities agreements. In October 2019, the Company completed the initial public offering of its common stock (the “IPO”). In the IPO, the Company issued and sold 6,325,000 shares of its common stock at a price to the public of $14.00 per share, inclusive of the underwriters’ exercise in part of their over-allotment option. The Company received approximately $79.7 million in net proceeds, after deducting underwriting discounts and commissions and other offering expenses. In connection with the IPO, on October 7, 2019 all Preferred Stock and the preferred stock of Frequency Japan converted into 22,077,627 shares of common stock and all outstanding shares of Series A-1 Preferred Stock and B-1 Preferred Stock were forfeited. On July 20, 2020, the Company issued and sold an aggregate of 2,350,108 shares of its common stock, par value $0.001 per share, at a purchase price of $18.00 per share to new and existing investors in a private placement for net proceeds of $40.1 million after deducting placement agent fees and offering expenses (the “Private Placement”). In connection with the Private Placement, the Company entered into a Registration Rights Agreement (the “Registration Rights Agreement”) with the investors. Pursuant to the Registration Rights Agreement, the Company agreed to prepare and file a registration statement with the Securities and Exchange Commission (the “SEC”) within 60 days after the closing of the Private Placement (the “Initial Filing Date”) for purposes of registering the resale of the Shares. The Company filed a registration statement (the “Registration Statement”) which was declared effective by the SEC on September 3, 2020. The Company has also agreed, among other things, to indemnify the investors, their officers, directors, managers, employees, agents and any person who controls any investor under the Registration Statement from certain liabilities and to pay all fees and expenses (excluding any underwriting discounts and commissions) incident to the Company’s obligations under the Registration Rights Agreement.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On January 30, 2020, the World Health Organization declared the coronavirus outbreak a "Public Health Emergency of International Concern" and on March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Liquidity and capital resources The Company has funded its operations primarily with proceeds from the sale of its capital stock, convertible notes and amounts received under a collaboration agreement. The Company has incurred recurring losses since its inception. In addition, as of September 30, 2020, the Company had an accumulated deficit of $85,167.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be sufficient to fund planned operations for at least 12 months from the date the consolidated financial statements we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Principles of consolidation The consolidated financial statements include the accounts of Frequency Therapeutics, Inc. and its wholly owned subsidiaries Frequency Therapeutics Securities Corporation, Frequency Therapeutics PTY, LTD and Frequency Japan. All intercompany transactions and balances have been eliminated. Unaudited interim financial information The accompanying consolidated balance sheet as of September 30, 2020 and the consolidated statements of operations, the consolidated statements of comprehensive loss and the consolidated statements of convertible preferred stock and stockholders’ equity (deficit) for the three and nine months ended September 30, 2020 and 2019, and the consolidated statements of cash flows for the nine months ended September 30,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cash flows for the nine months ended September 30, 2020 and 2019. The financial data and other information disclosed in these notes related to the three and nine months ended September 30, 2020 and 2019 are also unaudited. The results for the nine months ended September 30, 2020 are not necessarily indicative of results to be expected for the year ending December 31, 2020, any other interim periods, or any future year or period. The consolidated balance sheet as of December 31, 2019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19 included in the Company’s Form 10-K. 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fair value of common stock, valuation of share-based awards and income taxes. Actual results could differ from those estimates. The Company utilized significant estimates and assumptions in determining the fair value of its common stock in periods prior to the IPO. The Company had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Each valuation methodology includes estimates and assumptions that require the Company’s judgment. These estimates and assumptions included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have resulted in different fair values of common stock at each valuation date. Comprehensive income (loss) Components of comprehensive income or loss, including net loss, are reported in the consolidated financial statements in the period in which they are recognized. Other comprehensive income or loss is defined as the change in equity during a period from transactions and other events and circumstances from non-owner sources. Net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which for the three and nine months ended September 30, 2020 and 2019 consists of unrealized (loss) gain on marketable securiti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in the business of discovering and developing small molecule drugs that activate progenitor cells within the body to create healthy tissue. 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three months ended September 30, 2020 and 2019 the Company recorded $18 of foreign currency gains and $9 of foreign currency losses, respectively. During the nine months ended September 30, 2020 and 2019 the Company recorded $27 and $4 of foreign currency exchange gains, respectively. Cash and cash equivalents The Company considers all highly liquid investments with an original maturity of six months or less at acquisition to be cash equivalents which are stated at fair market value. Cash and cash equivalents at September 30, 2020 and December 31, 2019 consists entirely of cash held in banks, money market funds, and U.S. Treasury Securities with original maturity of six months or less at acquisition. Restricted Cash The Company has $1.8 million of restricted cash as of September 30, 2020 which represents a $1.7 million security deposit on the Company's future Lexington, Massachusetts facility and a $0.1 million security deposit on the Company's Woburn, Massachusetts facility. At December 31, 2019 restricted cash represented the security deposit on the Company's Woburn, Massachusetts facility. Short-term marketable debt securities Short-term marketable securities represent holdings of available-for-sale marketable debt securities in accordance with the Company’s investment policy. Short-term marketable investments mature within one-year from the consolidated balance sheet date. Investments in marketable securities are recorded at fair value, with any unrealized gains and losses reported within accumulated other comprehensive loss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 Short-term marketable securities at December 31, 2019 consist of investments in U.S. Treasury Securities with original maturity of greater than six months at acquisition. There were no short-term marketable securities at September 30, 2020. Concentration of credit risk and off-balance sheet risk Financial instruments that potentially expose the Company to concentrations of credit risk consist primarily of cash and cash equivalents and marketable securities. The Company maintains its cash and cash equivalents at several accredited financial institutions, in amounts that exceed federally insured limits. Marketable securities consist of U.S. Treasury securities with maturities of less than twelve months. Management believes that the Company is not exposed to significant credit risk due to the financial position of the depository institutions in which its money market accounts are maintained. The Company has no significant off-balance sheet risks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Fair value measurements Fair value is defined as the price that would be received upon sale of an asset or paid to transfer a liability between market participants at measurement dates. ASC Topic 820, Fair Value Measurement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other current assets, accounts payable, accrued expenses, and deferred revenue approximate their fair values due to the short-term nature of these assets and liabilities. Property and equipment Property and equipment consist of lab equipment, computer equipment, furniture and office equipment and leasehold improvements recorded at cost. These amounts are depreciated using the straight-line method over the estimated useful lives of the assets as follows:
Estimated useful life
Lab equipment
3 years
Computer equipment
3 years
Furniture and office equipment
3 years
Leasehold improvements
Shorter of the estimated useful life or lease term Upon retirement or sale, the cost of the assets disposed of and the related accumulated depreciation are eliminated from the consolidated balance sheet and related gains or losses are reflected in the consolidated statements of operation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three and nine months ended September 30, 2020 and 2019.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Leases The Company elected to early adopt ASC 842 as of January 1, 2020 and elected the transition method under ASU 2016-02 whereby the Company records a right-to-use asset and a lease liability on the consolidated balance sheet for all leases with terms longer than 12 months. The Company also elected to apply the package of practical expedients intended to ease transition. Accordingly, the Company has only applied ASC 842 to leases existing at January 1, 2020. The Company determines if an arrangement is, or contains, a lease at inception. Operating leases are included in operating lease right-of-issue (“ROU”) assets, other current liabilities, and operating lease liabilities on the consolidated balance she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to be made over the lease term. The ROU asset also includes any lease payments made at or before the lease commencement date and excludes lease incentives received. As the Company’s leases do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t include an option to purchase the underlying asset that the Company is reasonably certain to exercise. For real estate lease agreements entered into or modified after the adoption of ASC 842 that include lease and non-lease components, the Company has elected to account for the lease and non-lease components, such as common area maintenance charges, as a single lease component. 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Topic 606. For those elements of the arrangement that are accounted for pursuant to Topic 606, including those to which Topi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Topi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0 of notes to unaudited consolidated financial statements. Revenue recognition The Company accounts for contracts with customers in accordance with Accounting Standards Codification (“ASC”), Topic 606, Revenue from Contracts with Customers (“Topi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new standard. Under Topi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Topi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Patent costs The Company expenses patent application and related legal costs as incurred and classifies such costs as general and administrative expenses in the accompanying consolidated statements of operations. Stock-based compensation The Company accounts for its stock-based compensation in accordance with ASC Topic 718, Compensation—Stock Compensation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prior to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to employees and non-employees on a straight-line basis over the requisite service period, which is generally the vesting period. Income taxes The Company accounts for income taxes using the asset and liability method in accordance with ASC Topic 740, Income Taxes Net loss per share Basic net loss per share is computed by dividing net loss attributable to common stockholders by the weighted-average number of shares of common stock outstanding during the period. Diluted net loss per share is computed using the weighted-average num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40:46Z</dcterms:created>
  <dcterms:modified xmlns:dcterms="http://purl.org/dc/terms/" xmlns:xsi="http://www.w3.org/2001/XMLSchema-instance" xsi:type="dcterms:W3CDTF">2020-11-16T07:40:46Z</dcterms:modified>
</cp:coreProperties>
</file>